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INTANGIBLE ASSETS" sheetId="10" state="visible" r:id="rId10"/>
    <sheet xmlns:r="http://schemas.openxmlformats.org/officeDocument/2006/relationships" name="ACQUISITION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STOCKHOLDERS_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PROPERTY, PLANT AND EQUIPMENT (" sheetId="18" state="visible" r:id="rId18"/>
    <sheet xmlns:r="http://schemas.openxmlformats.org/officeDocument/2006/relationships" name="INTANGIBLE ASSETS (Tables)" sheetId="19" state="visible" r:id="rId19"/>
    <sheet xmlns:r="http://schemas.openxmlformats.org/officeDocument/2006/relationships" name="COMMITMENTS AND CONTINGENCIES (" sheetId="20" state="visible" r:id="rId20"/>
    <sheet xmlns:r="http://schemas.openxmlformats.org/officeDocument/2006/relationships" name="DEBT (Tables)" sheetId="21" state="visible" r:id="rId21"/>
    <sheet xmlns:r="http://schemas.openxmlformats.org/officeDocument/2006/relationships" name="STOCKHOLDERS_ EQUITY (Tables)" sheetId="22" state="visible" r:id="rId22"/>
    <sheet xmlns:r="http://schemas.openxmlformats.org/officeDocument/2006/relationships" name="ORGANIZATION AND DESCRIPTION _2" sheetId="23" state="visible" r:id="rId23"/>
    <sheet xmlns:r="http://schemas.openxmlformats.org/officeDocument/2006/relationships" name="SUMMARY OF SIGNIFICANT ACCOUN_3" sheetId="24" state="visible" r:id="rId24"/>
    <sheet xmlns:r="http://schemas.openxmlformats.org/officeDocument/2006/relationships" name="SCHEDULE OF PROPERTY AND EQUIPM" sheetId="25" state="visible" r:id="rId25"/>
    <sheet xmlns:r="http://schemas.openxmlformats.org/officeDocument/2006/relationships" name="PROPERTY, PLANT AND EQUIPMENT_2" sheetId="26" state="visible" r:id="rId26"/>
    <sheet xmlns:r="http://schemas.openxmlformats.org/officeDocument/2006/relationships" name="SCHEDULE OF INTANGIBLE ASSETS (" sheetId="27" state="visible" r:id="rId27"/>
    <sheet xmlns:r="http://schemas.openxmlformats.org/officeDocument/2006/relationships" name="SCHEDULE OF FUTURE AMORTIZATION" sheetId="28" state="visible" r:id="rId28"/>
    <sheet xmlns:r="http://schemas.openxmlformats.org/officeDocument/2006/relationships" name="INTANGIBLE ASSETS (Details Narr" sheetId="29" state="visible" r:id="rId29"/>
    <sheet xmlns:r="http://schemas.openxmlformats.org/officeDocument/2006/relationships" name="ACQUISITIONS (Details Narrative" sheetId="30" state="visible" r:id="rId30"/>
    <sheet xmlns:r="http://schemas.openxmlformats.org/officeDocument/2006/relationships" name="RELATED PARTY TRANSACTIONS (Det" sheetId="31" state="visible" r:id="rId31"/>
    <sheet xmlns:r="http://schemas.openxmlformats.org/officeDocument/2006/relationships" name="SCHEDULE SHOWING THE FUTURE MIN" sheetId="32" state="visible" r:id="rId32"/>
    <sheet xmlns:r="http://schemas.openxmlformats.org/officeDocument/2006/relationships" name="COMMITMENTS AND CONTINGENCIES_2" sheetId="33" state="visible" r:id="rId33"/>
    <sheet xmlns:r="http://schemas.openxmlformats.org/officeDocument/2006/relationships" name="SCHEDULE OF OUTSTANDING DEBT IN" sheetId="34" state="visible" r:id="rId34"/>
    <sheet xmlns:r="http://schemas.openxmlformats.org/officeDocument/2006/relationships" name="DEBT (Details Narrative)" sheetId="35" state="visible" r:id="rId35"/>
    <sheet xmlns:r="http://schemas.openxmlformats.org/officeDocument/2006/relationships" name="SCHEDULE OF OUTSTANDING STOCK W" sheetId="36" state="visible" r:id="rId36"/>
    <sheet xmlns:r="http://schemas.openxmlformats.org/officeDocument/2006/relationships" name="STOCKHOLDERS_ EQUITY (Details N"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8" customWidth="1" min="2" max="2"/>
    <col width="14" customWidth="1" min="3" max="3"/>
  </cols>
  <sheetData>
    <row r="1">
      <c r="A1" s="1" t="inlineStr">
        <is>
          <t>Cover - shares</t>
        </is>
      </c>
      <c r="B1" s="2" t="inlineStr">
        <is>
          <t>3 Months Ended</t>
        </is>
      </c>
    </row>
    <row r="2">
      <c r="B2" s="2" t="inlineStr">
        <is>
          <t>Aug. 31, 2021</t>
        </is>
      </c>
      <c r="C2" s="2" t="inlineStr">
        <is>
          <t>Oct. 1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Aug. 31,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5-31</t>
        </is>
      </c>
    </row>
    <row r="12">
      <c r="A12" s="4" t="inlineStr">
        <is>
          <t>Entity File Number</t>
        </is>
      </c>
      <c r="B12" s="4" t="inlineStr">
        <is>
          <t>001-38188</t>
        </is>
      </c>
    </row>
    <row r="13">
      <c r="A13" s="4" t="inlineStr">
        <is>
          <t>Entity Registrant Name</t>
        </is>
      </c>
      <c r="B13" s="4" t="inlineStr">
        <is>
          <t>SIMPLICITY
ESPORTS AND GAMING COMPANY</t>
        </is>
      </c>
    </row>
    <row r="14">
      <c r="A14" s="4" t="inlineStr">
        <is>
          <t>Entity Central Index Key</t>
        </is>
      </c>
      <c r="B14" s="4" t="inlineStr">
        <is>
          <t>0001708410</t>
        </is>
      </c>
    </row>
    <row r="15">
      <c r="A15" s="4" t="inlineStr">
        <is>
          <t>Entity Tax Identification Number</t>
        </is>
      </c>
      <c r="B15" s="4" t="inlineStr">
        <is>
          <t>82-1231127</t>
        </is>
      </c>
    </row>
    <row r="16">
      <c r="A16" s="4" t="inlineStr">
        <is>
          <t>Entity Incorporation, State or Country Code</t>
        </is>
      </c>
      <c r="B16" s="4" t="inlineStr">
        <is>
          <t>DE</t>
        </is>
      </c>
    </row>
    <row r="17">
      <c r="A17" s="4" t="inlineStr">
        <is>
          <t>Entity Address, Address Line One</t>
        </is>
      </c>
      <c r="B17" s="4" t="inlineStr">
        <is>
          <t>7000
    W. Palmetto Park Road</t>
        </is>
      </c>
    </row>
    <row r="18">
      <c r="A18" s="4" t="inlineStr">
        <is>
          <t>Entity Address, Address Line Two</t>
        </is>
      </c>
      <c r="B18" s="4" t="inlineStr">
        <is>
          <t>Suite 505</t>
        </is>
      </c>
    </row>
    <row r="19">
      <c r="A19" s="4" t="inlineStr">
        <is>
          <t>Entity Address, City or Town</t>
        </is>
      </c>
      <c r="B19" s="4" t="inlineStr">
        <is>
          <t>Boca
    Raton</t>
        </is>
      </c>
    </row>
    <row r="20">
      <c r="A20" s="4" t="inlineStr">
        <is>
          <t>Entity Address, State or Province</t>
        </is>
      </c>
      <c r="B20" s="4" t="inlineStr">
        <is>
          <t>FL</t>
        </is>
      </c>
    </row>
    <row r="21">
      <c r="A21" s="4" t="inlineStr">
        <is>
          <t>Entity Address, Postal Zip Code</t>
        </is>
      </c>
      <c r="B21" s="4" t="inlineStr">
        <is>
          <t>33433</t>
        </is>
      </c>
    </row>
    <row r="22">
      <c r="A22" s="4" t="inlineStr">
        <is>
          <t>City Area Code</t>
        </is>
      </c>
      <c r="B22" s="4" t="inlineStr">
        <is>
          <t>(855)</t>
        </is>
      </c>
    </row>
    <row r="23">
      <c r="A23" s="4" t="inlineStr">
        <is>
          <t>Local Phone Number</t>
        </is>
      </c>
      <c r="B23" s="4" t="inlineStr">
        <is>
          <t>345-9467</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15948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Aug. 31, 2021</t>
        </is>
      </c>
    </row>
    <row r="3">
      <c r="A3" s="3" t="inlineStr">
        <is>
          <t>Goodwill and Intangible Assets Disclosure [Abstract]</t>
        </is>
      </c>
    </row>
    <row r="4">
      <c r="A4" s="4" t="inlineStr">
        <is>
          <t>INTANGIBLE ASSETS</t>
        </is>
      </c>
      <c r="B4" s="4" t="inlineStr">
        <is>
          <t xml:space="preserve">NOTE
4 — INTANGIBLE ASSETS The
following table sets forth the intangible assets, including accumulated amortization as of August 31, 2021: SCHEDULE OF INTANGIBLE ASSETS
Useful Life Cost Amortization Value
August 31, 2021
Remaining Accumulated Net Carrying
Useful Life Cost Amortization Value
Non-Competes 4 $ 1,023,118 $ 548,642 $ 474,476
Trademarks Indefinite 866,000 - 866,000
Customer database 2 35,000 20,417 14,583
Restrictive covenant 2 115,000 67,083 47,917
Customer contracts 10 546,000 391,270 154,730
Internet domain 2 3,000 2,667 333
$ 2,588,118 $ 944,537 $ 1,558,039 The
following tables set forth the intangible assets, including accumulated amortization as of May 31, 2021:
Useful Life Cost Amortization Value
May 31, 2021
Remaining Accumulated Net Carrying
Useful Life Cost Amortization Value
Non-Competes 4.50 $ 1,023,118 $ 498,799 $ 524,319
Trademarks Indefinite 866,000 - 866,000
Customer Contracts 10 546,000 301,675 244,325
Internet domain 2.50 3,000 2,417 583
$ 2,438,118 $ 802,891 $ 1,635,227 The
following table sets forth the future amortization of the Company’s intangible assets as of August 31, 2021 for the fiscal years
ending May 31: SCHEDULE OF FUTURE AMORTIZATION OF INTANGIBLE ASSETS
2022 2023 2024 2025 2026 Thereafter Total
Non-Competes $ 153,468 $ 204,624 $ 116,384 $ - $ - $ - $ 474,476
Customer contracts 12,158 16,211 16,211 16,211 16,211 77,728 154,730
Restrictive covenant 43,125 4,792 - - - 47,917
Customer database 13,125 1,458 - - - 14,583
Internet domain 333 - - - - - 333
Total $ 222,209 $ 227,085 $ 132,595 $ 16,211 $ 16,211 $ 77,728 $ 692,039 Amortization
expense for the three months ended August 31, 2021 and 2020 was $ 77,188
and $ 66,614 ,
respectively. SIMPLICITY
ESPORTS AND GAMING COMPANY NOTES
TO CONDENSED CONSOLIDATED FINANCIAL STATEMENTS AUGUST
31, 2021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Aug. 31, 2021</t>
        </is>
      </c>
    </row>
    <row r="3">
      <c r="A3" s="3" t="inlineStr">
        <is>
          <t>Business Combination and Asset Acquisition [Abstract]</t>
        </is>
      </c>
    </row>
    <row r="4">
      <c r="A4" s="4" t="inlineStr">
        <is>
          <t>ACQUISITIONS</t>
        </is>
      </c>
      <c r="B4" s="4" t="inlineStr">
        <is>
          <t xml:space="preserve">NOTE
5 — ACQUISITIONS Simplicity
Salinas, LLC On
July 26, 2021 the Company through its wholly owned subsidiary, Simplicity Salinas, LLC acquired all of the inventory and property, plant
and equipment assets of an existing franchise in exchange for 6,000 10.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ug. 31, 2021</t>
        </is>
      </c>
    </row>
    <row r="3">
      <c r="A3" s="3" t="inlineStr">
        <is>
          <t>Related Party Transactions [Abstract]</t>
        </is>
      </c>
    </row>
    <row r="4">
      <c r="A4" s="4" t="inlineStr">
        <is>
          <t>RELATED PARTY TRANSACTIONS</t>
        </is>
      </c>
      <c r="B4" s="4" t="inlineStr">
        <is>
          <t xml:space="preserve">NOTE
6 — RELATED PARTY TRANSACTIONS Contract Services On August 27, 2021 the Company entered into a
contract with Laila Cavalcanti Loss, a board member, to provide legal services to its subsidiary Simplicity One Brasil, LTDA. The
contract calls for monthly payments of $ 2,500 250 25,000 375 SIMPLICITY
ESPORTS AND GAMING COMPANY NOTES
TO CONDENSED CONSOLIDATED FINANCIAL STATEMENTS AUGUST
31, 2021 (UNAUDITED) The
Company maintains a portion of its cash balance at a financial services company that is owned by an officer of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ug. 31, 2021</t>
        </is>
      </c>
    </row>
    <row r="3">
      <c r="A3" s="3" t="inlineStr">
        <is>
          <t>Commitments and Contingencies Disclosure [Abstract]</t>
        </is>
      </c>
    </row>
    <row r="4">
      <c r="A4" s="4" t="inlineStr">
        <is>
          <t>COMMITMENTS AND CONTINGENCIES</t>
        </is>
      </c>
      <c r="B4" s="4" t="inlineStr">
        <is>
          <t xml:space="preserve">NOTE
7 — COMMITMENTS AND CONTINGENCIES Unit
Purchase Option The
Company sold to the underwriters (and/or their designees), for $ 100 ,
an option to purchase up to a total of 250,000
Units (which increased to 260,000
Units upon the partial exercise of the underwriters’
over-allotment option), exercisable at $ 11.50
per Unit pre-reverse split (or an aggregate
exercise price of $ 2,990,000 )
upon the closing of the Initial Public Offering. The UPO may be exercised for cash or on a cashless basis, at the holder’s option,
at any time during the period commencing on the later of the first anniversary of the effective date of the registration statement relating
to the Initial Public Offering and the closing of the Company’s initial Business Combination and terminating on the fifth anniversary
of such effectiveness date. The Units issuable upon exercise of this UPO are identical to those offered in the Initial Public Offering,
except that the exercise price of the warrants underlying the Units sold to the underwriters is $ 13.00
per share on a pre-reverse split basis. Operating
Lease Right of Use Obligation The
Company adopted Topic 842 on January 1, 2019. The Company elected to adopt this standard using the optional modified retrospective transition
method and recognized a cumulative-effect adjustment to the consolidated balance sheet on the date of adoption. Comparative periods have
not been restated. With the adoption of Topic 842, the Company’s condensed consolidated balance sheet now contains the following
line items: Operating lease right-of-use assets, Current portion of operating lease liabilities and Operating lease liabilities, net
of current portion. As
of August 31, 2021, operating lease right-of-use assets and liabilities arising from operating leases was $ 1,562,617
and $ 1,556,815 ,
respectively. During the quarter ended August 31, 2021 and 2020, the Company recorded operating lease expense of $ 140,516
and $ 20,623 . The
following is a schedule showing the future minimum lease payments under operating leases by fiscal years and the present value
of the minimum payments as of August 31, 2021. SCHEDULE SHOWING THE FUTURE MINIMUM LEASE PAYMENTS
2022 $ 370,370
2023 $ 468,377
2024 $ 470,511
2025 $ 423,795
2026 and thereafter $ 171,602
Total Operating Lease Obligations $ 1,904,655
Less: Amount representing interest $ (347,840 )
Present Value of minimum lease payments $ 1,556,815 SIMPLICITY
ESPORTS AND GAMING COMPANY NOTES
TO CONDENSED CONSOLIDATED FINANCIAL STATEMENTS AUGUST
31, 2021 (UNAUDITED) Employment
Agreements, Board Compensation and Bonuses On
July 29, 2020, the Company entered into a new employment agreement (the “Kaplan 2020 Agreement”) with Mr. Kaplan and 75,000 cash
bonus and authorized the issuance of 250,000 shares
of the Company’s common stock both related to his performance during the fiscal year ended May 31, 2020. As of August 31,
2021 the Company still owed Mr. Kaplan $ 35,000 of
the 2020 bonus award. Effective
March 29, 2021, the Company promoted Mr. Kaplan to be the Chairmen of the Board of Directors, and he ceased to be the Company’s
Chief Executive Officer and Interim Chief Financial Officer. Upon this change, Mr. Kaplan’s new monthly salary became $ 4,000
per month and the Kaplan 2020 Agreement was
terminated. On
July 29, 2020, the Company entered into a new employment agreement (the “Franklin 2020 Agreement”) with Mr. Franklin and
the Board of Directors approved for Mr. Franklin a $ 75,000
cash bonus and authorized the issuance of 250,000
fully vested shares of the Company’s common
stock both related to his performance during the fiscal year ended May 31, 2020. As of August 31, 2021, the Company still owed Mr.
Franklin $ 35,000
of the 2020 bonus award. On
March 25, 2021, the Board of Directors appointed Mr. Franklin as the Company’s Chief Executive Officer, effective March 29, 2021.
Mr. Franklin continues to be a member of our board of directors. In connection with Mr. Franklin’s appointment, on March 25, 2021,
the Company entered into an employment agreement, dated as of March 29, 2021 by and between the Company and Mr. Franklin (the “2021
Franklin Employment Agreement”). Pursuant to the terms of the 2021 Franklin Employment Agreement, in exchange for Mr. Franklin’s
services, the Company agreed to pay Mr. Franklin an annual base salary of $ 250,000 15,000 On
May 11, 2021, the Board appointed Nancy Hennessey to serve as the Company’s Chief Financial Officer, effective May 17, 2021. In
connection with Ms. Hennessey’s appointment as the Company’s Chief Financial officer, the Company entered into an employment
agreement, dated as of May 17, 2021 by and between the Company and Ms. Hennessey (the “Hennessey Employment Agreement”).
Pursuant to the terms of the Hennessey Employment Agreement, in exchange for Ms. Hennessey’s services, the Company agreed to pay
Ms. Hennessey an annual base salary of $ 140,000 5,000 12,500 Ms. Hennessey will also receive (i) 5,000 shares of common stock upon filing of the
2021 Annual Report on Form 10-K, if completed before July 31, 2021, and (ii) 5,000 shares of common stock upon completion of an uplisting
to a national exchange, such as The Nasdaq Stock Market or the NYSE American. On August 31, 2021, the Company has accrued $ 5,000
On August 20, 2021, the Board of Directors
approved 82,500 833,250 SIMPLICITY
ESPORTS AND GAMING COMPANY NOTES
TO CONDENSED CONSOLIDATED FINANCIAL STATEMENTS AUGUST
31, 2021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ug. 31, 2021</t>
        </is>
      </c>
    </row>
    <row r="3">
      <c r="A3" s="3" t="inlineStr">
        <is>
          <t>Debt Disclosure [Abstract]</t>
        </is>
      </c>
    </row>
    <row r="4">
      <c r="A4" s="4" t="inlineStr">
        <is>
          <t>DEBT</t>
        </is>
      </c>
      <c r="B4" s="4" t="inlineStr">
        <is>
          <t xml:space="preserve">NOTE
8 - DEBT The
table below presents outstanding debt instruments as of August 31, and May 31, 2021 SCHEDULE OF OUTSTANDING DEBT INSTRUMENT
AUGUST
31, 2021 MAY
31, 2021
Convertible Promissory Notes $ 3,952,424 $ 3,157,970
Related Debt Discount (2,394,343 ) (947,873 )
Total $ 1,558,081 $ 2,211,097
Current portion of Convertible Promissory Notes, net $ 1,323,051 $ 2,211,097
Non current portion of Convertible Promissory Notes, net 235,030 - Amendments
to the Series A-2 Exchange Convertible Note On
or about December 20, 2018, the Company issued that certain Series A-2 exchange convertible note in the original principal amount of
$ 1,000,000
(the “Series A-2 Note”) to Maxim.
1.93 automatically
adjusted to the lower of (i) the conversion price then in effect, and (ii) the greater of the arithmetic average of the VWAP of the Company’s
common stock in the five trading days prior to the notice of conversion and $0.50 On
June 4, 2020, $ 100,000
in principal was converted into 85,905
shares of common stock in accordance with
the terms of the Maxim Note. On
June 18, 2020, the Company and Maxim entered into that certain first amendment to the Series A-2 Note (the “First Amendment”),
pursuant to which such parties
agreed to the following: (i) Maxim’s resale of the Company’s common stock (the “Common Stock”) underlying the
Series A-2 Note shall be limited to 10 %
of the daily volume of the Common Stock on each respective trading day, (ii) the maturity date of the Series A-2 Note was extended to
December 31, 2020, (iii) the principal amount of the Series A-2 Note was increased by $ 100,000
and
(iv) the conversion price was reduced from $ 15.44
to
$ 9.20 . On
December 31, 2020, the Company and Maxim entered into a second amendment to the Series A-2 Note to extend the maturity date of Series
A-2 Note to February 15, 2021. SIMPLICITY ESPORTS AND GAMING COMPANY NOTES TO CONDENSED CONSOLIDATED FINANCIAL STATEMENTS AUGUST 31, 2021 (UNAUDITED) On
April 14, 2021, the Company and Maxim entered into the third amendment to the Series A-2 Note with Maxim pursuant to which the Company
and Maxim agreed to the following:
(i) The
maturity date of the Series A-2 Note is extended to October 15, 2021.
(ii) The
principal balance of the Series A-2 Note is increased by $ 50,000
as of April 14, 2021.
(iii) The
Series A-2 Note was not repaid in its entirety (in cash and/or shares of the Company’s common stock pursuant to conversion(s)
of the Series A-2 Note) on or before April 30, 2021, and accordingly, the principal balance of the Series A-2 Note increased by an
additional $ 50,000 .
(iv) The
Series A-2 Note was not repaid in its entirety (in cash and/or shares of the Company’s common stock pursuant to conversion(s)
of the Series A-2 Note) on or before May 15, 2021, and accordingly, the principal balance of the Series A-2 Note increased by an
additional $ 50,000 .
(v) If
the Series A-2 Note is not repaid in its entirety (in cash and/or shares of the Company’s common stock pursuant to conversion(s)
of the Series A-2 Note) on or before July 15, 2021, the principal balance of the Series A-2 Note will increase by an additional $ 100,000 .
(vi) If
the Series A-2 Note is not repaid in its entirety (in cash and/or shares of the Company’s common stock pursuant to conversion(s)
of the Series A-2 Note) on or before September 15, 2021, the principal balance of the Series A-2 Note will increase by an additional
$ 100,000 ,
representing a total cumulative increase in the principal balance of $ 350,000
if the Series A-2 Note is not repaid
in its entirety on or before September 15, 2021.
(vii) The
Company will, within five business days after the Company’s receipt of the Second Tranche Purchase Price of $999,996, pay $500,000
to Maxim, which will reduce the principal owed under the Series A-2 Note by $500,000. While
any portion of the Series A-2 Note is outstanding, if the Company receives cash proceeds from public offerings or private placements
of the Company’s common stock to investors (except with respect to proceeds from officers and directors of the Company), the Company
will, within five business days of the Company’s receipt of such proceeds, inform Maxim or such receipt, following which Maxim
will have the right in its sole discretion to require the Company to immediately apply up to 25% of such proceeds received by the Company
to repay the outstanding amounts owed under the Series A-2 Note. The parties understand that (a) each dollar applied toward repayment
pursuant to this clause (viii) will reduce the balance owed under the Series A-2 Note by one dollar, and (b) this clause (viii) will
not apply to the Tiger Trout transaction. On August 19, 2021, the Company
and Maxim entered into the fourth amendment (the “Fourth Amendment”) to the Series A-2 Maxim Note, as amended, pursuant to
which the Company and Maxim agreed that all obligations under the Series A-2 Maxim Note, as amended, shall be extinguished, and the Series
A-2 Maxim Note, as amended, shall be deemed repaid in its entirety, upon
the satisfaction of the following obligations: (i) the Company’s payment of $ 500,000
to
Maxim within three business days of August 19, 2021, (ii) the Company’s issuance of 20,000
restricted
shares of the Company’s common stock to Maxim within seven business days of August 19, 2021, and (iii) the Company’s issuance
of a common stock purchase warrant to Maxim on August 19, 2021 for the purchase of 365,000
shares
of the Company’s common stock As a result of the Fourth Amendment, the Company issued to
Maxim a common stock purchase warrant (the “Warrant”) for the purchase of 365,000 13.00 500,000 1,759,969 20,000 February
19, 2021 12% Promissory Note and Securities Purchase Agreement On
February 19, 2021, the Company entered into a securities purchase agreement (the “SPA”) dated as of February 19, 2021, with
an accredited investor (the “Holder”), pursuant to which the Company issued a 12 February 19, 2022 1,650,000 10,000 1,650,000 165,000 1,485,000 4.99 11.50 The
Company may prepay the Note at any time prior to the date that an Event of Default (as defined in the Note) (each an “Event of
Default”) occurs at an amount equal to 100% of the Principal Sum then outstanding plus accrued and unpaid interest (no prepayment
premium). The Note contains customary events of default relating to, among other things, payment defaults, breach of representations
and warranties, and breach of provisions of the Note or SPA. The
Company is required to make an interim payment to the Holder in the amount of $ 363,000 ,
on or before August 19, 2021, towards the repayment of the balance of the Note. 100,000
100,000
163,000
During the quarter ended
August 31, 2021 the Company paid interim payments to the Holder in the amount of $ 225,000 90,909 109,091 25,000 903,588 Upon
the Holder’s provision of notice to the Company of the occurrence of any Event of Default, which has not been cured within five
(5) calendar days (provided, however, that this five (5) calendar day cure period shall not apply to any event of default under Sections
3.1, 3.2, and 3.19 of the Note), the Note shall become immediately due and payable and the Company shall pay to the Holder, in full satisfaction
of its obligations hereunder, an amount equal to the Principal Sum then outstanding plus accrued interest multiplied by 125 March
2021 FirstFire Global 12% Promissory Note and Securities Purchase Agreement On
March 10, 2021, the Company, entered into a securities purchase agreement (the “March 10 FirstFire SPA”) dated as of March
10, 2021, with FirstFire Global Opportunities Fund, LLC, a Delaware limited liability company (the “FirstFire”), pursuant
to which the Company issued a 12 March 10, 2022 560,000 130,606 56,000 8,394 365,000 3,394 560,000 12 56,000 504,000 4.99 11.50 SIMPLICITY
ESPORTS AND GAMING COMPANY NOTES
TO CONDENSED CONSOLIDATED FINANCIAL STATEMENTS AUGUST
31, 2021 (UNAUDITED) The
Company may prepay the March 10 FirstFire Note at any time prior to the date that an Event of Default (as defined in the Note) (each
an “Event of Default”) occurs at an amount equal to 100% of the Principal Sum then outstanding plus accrued and unpaid interest
(no prepayment premium). The March 10 FirstFire Note contains customary events of default relating to, among other things, payment defaults,
breach of representations and warranties, and breach of provisions of the March 10 FirstFire Note or March 10 FirstFire SPA. The
Company is required to make an interim payment to FirstFire in the amount of $ 123,200 ,
on or before September 10, 2021, towards the repayment of the balance of the March 10 FirstFire Note. 40,000 On October 1, 2021, the Company
issued a common stock purchase warrant for the purchase of an additional 40,000 Upon
FirstFire’s provision of notice to the Company of the occurrence of any Event of Default, which has not been cured within five
(5) calendar days (provided, however, that this five (5) calendar day cure period shall not apply to any event of default under Sections
3.1, 3.2, and 3.19 of the March 10 FirstFire Note), the March 10 FirstFire Note shall become immediately due and payable and the Company
shall pay to FirstFire, in full satisfaction of its obligations hereunder, an amount equal to the Principal Sum then outstanding plus
accrued interest multiplied by 125 During the quarter
ended August 31, 2021, the Company recognized $ 65,533 419,468 June 2021 FirstFire Global 12% Promissory
Note and Securities Purchase Agreement On June 11, 2021, the Company
entered into a securities purchase agreement (the “June 11 FirstFire SPA”) dated as of June 10, 2021, with FirstFire Global
Opportunities Fund, LLC (“FirstFire”), pursuant to which the Company issued a 12%
June
10, 2023 1,266,666 11,875
1,266,666
126,666 1,140,000
4.99%
11.50
The Company may prepay the
June 11 FirstFire Note at any time prior to maturity in accordance with the terms of the June 11 FirstFire Note. The June 11 FirstFire
Note contains customary events of default relating to, among other things, payment defaults, breach of representations and warranties,
and breach of provisions of the June 11 FirstFire Note or the June 11 FirstFire SPA. Upon the occurrence of any
Event of Default (as defined in the June 11 FirstFire Note), which has not been cured within three calendar days, the June 11 FirstFire
Note shall become immediately due and payable and the Company shall pay to FirstFire, in full satisfaction of its obligations hereunder,
an amount equal to the FirstFire Principal Sum then outstanding plus accrued interest multiplied by 125% Pursuant to the terms of the
June 11 FirstFire SPA, the Company also issued to FirstFire a three 593,750
10.73 The Company also agreed to
prepare and file with the Securities and Exchange Commission a registration statement covering the resale of all shares issued or issuable
pursuant to the June 11 FirstFire SPA, including shares issued upon conversion of the June 11 FirstFire Note or exercise of the June
11 FirstFire Warrant. The Company agreed to use its commercially reasonable efforts to have the registration statement filed with the
SEC within 90 days following June 10, 2021 and to have the registration statement declared effective by the SEC within 120 days following
June 10, 2021. The Company recorded the
June 11 FirstFire Note in the amount of $ 1,266,667 1,266,667 76,000 1,053,999 140,548 140,548 SIMPLICITY ESPORTS AND GAMING COMPANY NOTES TO CONDENSED CONSOLIDATED FINANCIAL STATEMENTS AUGUST 31, 2021 (UNAUDITED) GS Capital Securities Purchase Agreement
&amp; Note On June 16, 2021, the Company
entered into a securities purchase agreement (the “GS SPA”) dated as of June 10, 2021, with GS Capital Partners, LLC (“GS
Capital”), pursuant to which the Company issued a 12%
June
10, 2023 333,333 3,125
300,000 33,333 300,000 4.99%
11.50
The Company may prepay the
GS Note at any time prior to maturity in accordance with the terms of the GS Note. The GS Note contains customary events of default relating
to, among other things, payment defaults, breach of representations and warranties, and breach of provisions of the GS Note or the GS
SPA. Upon the occurrence of any
Event of Default (as defined in the GS Note), which has not been cured within three calendar days, the GS Note shall become immediately
due and payable and the Company shall pay to GS, in full satisfaction of its obligations hereunder, an amount equal to the principal
amount then outstanding plus accrued interest multiplied by 125% Pursuant to the terms of the
GS SPA, the Company also issued to GS a three 156,250
10.73 The Company also agreed to
prepare and file with the SEC a registration statement covering the resale of all shares issued or issuable pursuant to the GS SPA, including
shares issued upon conversion of the GS Note or exercise of the GS Warrant. The Company agreed to use its commercially reasonable efforts
to have the registration statement filed with the SEC within 90 days following June 10, 2021 and to have the registration statement declared
effective by the SEC within 120 days following June 10, 2021. The Company recorded the
GS Note in the amount of $ 333,333 333,333 20,000 280,000 34,703 34,703 Jefferson Street Capital Stock Purchase
Agreement &amp; Note On August 23, 2021, the Company
entered into a securities purchase agreement (the “Jefferson SPA”) dated as of August 23, 2021, with Jefferson Street Capital,
LLC (“Jefferson”), pursuant to which the Company issued a 12%
August
23, 2023 333,333 3,125
300,000 33,333 300,000 4.99%
11.50
The Company may prepay the
Jefferson Note at any time prior to maturity in accordance with the terms of the Jefferson Note. The Jefferson Note contains customary
events of default relating to, among other things, payment defaults, breach of representations and warranties, and breach of provisions
of the Jefferson Note or the Jefferson SPA. Upon the occurrence of any
Event of Default (as defined in the Jefferson Note), which has not been cured within three calendar days, the Jefferson Note shall become
immediately due and payable and the Company shall pay to Jefferson, in full satisfaction of its obligations hereunder, an amount equal
to the principal amount then outstanding plus accrued interest multiplied by 125% Pursuant to the terms of the
Jefferson SPA, the Company also issued to Jefferson a three 156,250
10.73 The Company also agreed to
prepare and file with the SEC a registration statement covering the resale of all shares issued or issuable pursuant to the Jefferson
SPA, including shares issued upon conversion of the Jefferson Note or exercise of the Jefferson Warrant. The Company agreed to use its
commercially reasonable efforts to have the registration statement filed with the SEC within 90 days following August 23, 2021 and to
have the registration statement declared effective by the SEC within 120 days following August 23, 2021. The Company recorded the Jefferson
Note in the amount of $ 333,333
274,239 20,000
685 59,779
SIMPLICITY
ESPORTS AND GAMING COMPANY NOTES
TO CONDENSED CONSOLIDATED FINANCIAL STATEMENTS AUGUST
31, 2021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ug. 31, 2021</t>
        </is>
      </c>
    </row>
    <row r="3">
      <c r="A3" s="3" t="inlineStr">
        <is>
          <t>Equity [Abstract]</t>
        </is>
      </c>
    </row>
    <row r="4">
      <c r="A4" s="4" t="inlineStr">
        <is>
          <t>STOCKHOLDERS’ EQUITY</t>
        </is>
      </c>
      <c r="B4" s="4" t="inlineStr">
        <is>
          <t xml:space="preserve">NOTE
9 - STOCKHOLDERS’ EQUITY Preferred
Stock The
Company is authorized to issue 1,000,000 shares of preferred stock with a par value of $ 0.0001
per share. As of August 31, 2021 there
were no shares
of preferred stock issued or outstanding. Common
Stock On
August 17, 2020, the Company amended its certificate of incorporation to increase the total number of authorized shares of the
Company’s common stock from 20,000,000 36,000,000 1,492,595 1,427,124 Stock
- Based Compensation During
the quarter ended August 31, 2021, the company approved stock-based compensation to its officers or directors and share based
compensation for the three months ended August 31, 2021 and August 31, 2020 was approximately $ 838,250
and $ 150,095 ,
respectively. Warrants The
Company issued warrants related to the convertible notes payable that were issued during the quarter ended August 31, 2021.Additinally,
the Company sold 100,000 warrants for the purchase of 100,000 shares of common stock at an exercise price of $20.00 per share to a private
investor for $100,000. A
summary of the status of the Company’s outstanding stock warrants as of August 31, 2021 is as follows: SCHEDULE OF OUTSTANDING STOCK WARRANTS
Number of Average
Outstanding – May 31, 2020 803,001 $ 83.01
Granted during the year ended May 31, 2021 17,063 $ 20.66
Outstanding – May 31, 2021 820,064 $ 10.38
Warrants granted during the quarter ended August 31, 2021 1,257,312 $ 11.26
Sale of warrants during the quarter 100,000 $ 20.00
Warrants exercisable – August 31, 2021 2,177,376 $ 38.08 SIMPLICITY
ESPORTS AND GAMING COMPANY NOTES
TO CONDENSED CONSOLIDATED FINANCIAL STATEMENTS AUGUST
31, 2021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ug. 31, 2021</t>
        </is>
      </c>
    </row>
    <row r="3">
      <c r="A3" s="3" t="inlineStr">
        <is>
          <t>Subsequent Events [Abstract]</t>
        </is>
      </c>
    </row>
    <row r="4">
      <c r="A4" s="4" t="inlineStr">
        <is>
          <t>SUBSEQUENT EVENTS</t>
        </is>
      </c>
      <c r="B4" s="4" t="inlineStr">
        <is>
          <t xml:space="preserve"> NOTE
10 — SUBSEQUENT EVENTS On
September 1, 2021, the Company issued an aggregate of 82,500
On
August 31, 2021 pursuant to the terms of that certain Securities Purchase
Agreement between the Company and Lucas Ventures, LLC, the Company issued a convertible promissory note in the principal amount of $ 200,000
with an effective date of September 2, 2021 .
In addition, the Company issued 3,749
shares of its common stock to the investor as
a commitment fee pursuant to the Securities Purchase Agreement. Furthermore, the Company issued a common stock purchase warrant for the
purchase of 187,400
shares of the Company’s common stock. On
August 31, 2021 pursuant to the terms of that certain Securities Purchase Agreement between the Company and LGH Investments, LLC,
the Company issued a convertible promissory note in the principal amount of $ 200,000
effective September 2, 2021. On September 17, 2021,
the Company issued a common stock purchase warrant for the purchase of 40,000
On
September 28, 2021, the Company entered into a securities purchase agreement (the “Ionic SPA”) dated as of September
28, 2021, with Ionic Ventures, LLC (“Ionic”), pursuant to which the Company issued a 12%
promissory note (the “Ionic Note”)
with a maturity date of September
28, 2023 (the “Ionic Maturity Date”),
in the principal sum of $ 1,555,555.56 .
In addition, the Company issued 14,584
shares of its common stock to Ionic as a commitment
fee pursuant to the Ionic SPA. Pursuant to the terms of the Ionic Note, the Company agreed to pay to $ 1,400,000 .00
(the “Ionic Principal Sum”) to Ionic and to pay interest on the principal balance at the rate of 12% per annum (provided
that the first six months of interest shall be guaranteed and the remaining 18 months of interest shall be deemed earned in full if any
amount is outstanding under the Ionic Note after 180 days from September 28, 2021). The Ionic Note carries an original issue discount
(“OID”) of $ 155,555.56 .
Accordingly, Ionic paid the purchase price of $ 1,400,000 .00
in exchange for the Ionic Note. The Company intends to use the proceeds for working capital. Ionic may convert the Ionic Note into the
Company’s common stock (subject to the beneficial ownership limitations of 4.99%
in the Ionic Note; provided however, that the
limitation on conversion may be waived (up to 9.99%) by Ionic upon, at the election of Ionic, not less than 61 days’ prior notice
to the Company) at any time at a conversion price equal to $ 11.50
per share, as the same may be adjusted as provided
in the Ionic Note. The
Company may prepay the Ionic Note at any time prior to maturity in accordance with the terms of the Ionic Note. The Ionic Note contains
customary events of default relating to, among other things, payment defaults, breach of representations and warranties, and breach of
provisions of the Ionic Note or the Ionic SPA. Upon
the occurrence of any Event of Default (as defined in the Ionic Note), which has not been cured within three calendar days, the Ionic
Note shall become immediately due and payable and the Company shall pay to Ionic, in full satisfaction of its obligations hereunder,
an amount equal to the principal amount then outstanding plus accrued interest multiplied by 125% Pursuant
to the terms of the Ionic SPA, the Company also issued to Ionic a three 729,167 (i) 110% of the per share offering price of the offering made in connection with any uplisting
of the Company’s common stock; or (ii) prior to the determination of the per share offering price of the offering made in connection
with any uplisting of the common stock and following such time if the uplisting contemplated in clause (i) is not completed by November
1, 2021, $ 10.73 The
Company also agreed to prepare and file with the SEC a registration statement covering the resale of all shares issued or issuable pursuant
to the Ionic SPA, including shares issued upon conversion of the Ionic Note or exercise of the Ionic Warrant. The Company agreed to use
its commercially reasonable efforts to have the registration statement filed with the SEC within 90 days following September 28,
2021 and to have the registration statement declared effective by the SEC within 120 days following September 28, 2021. On September 28, 2021 the
Company received notice that the original Paycheck Protection Plan (“PPP”) loan was forgiven in the amount of $ 40,500 On September 30, 2021,
the Company paid $ 500,000 On
October 1, 2021, the Company issued a common stock purchase warrant for the purchase of an additional 40,000
shares of the Company’s common stock
to FirstFire as consideration for FirstFire entering into a second amendment to the March 10 FirstFire Note in order to remove the capital
raising ceiling in such note. On October 7, 2021, the
Company’s wholly owned subsidiary Simplicity Tracy, LLC entered into an Asset Purchase agreement company with a former franchisee
to acquire the assets of the former franchisee in exchange for 4,500
The above issuances/sales
were made pursuant to an exemption from registration as set forth in Section 4(a)(2) of the Securities Act and/or Rule 506 of Regulation
D promulgated under the Securities A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Aug. 31, 2021</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promulgated by the Securities and Exchange Commission (the “SEC”). Certain
information or footnote disclosures normally included in condensed consolidated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condensed consolidated financial position,
operating results and cash flows for the periods presented. The
accompanying unaudited condensed consolidated financial statements should be read in conjunction with the Company’s Annual Report
on Form 10-K, as filed with the SEC on August 30, 2021. The interim results for the three months ended August 31, 2021 are not necessarily
indicative of the results to be expected for the year ending May 31, 2022 or for any future interim periods. Correction
of Previously Issued Financial Statements The
accompanying condensed consolidated statement of operations for the three months ended August 31, 2020 has been corrected for a reclassification
of depreciation expense of $ 27,134 The
Company assessed the materiality of the misstatement quantitatively and qualitatively and has concluded that the correction of the classification
error is immaterial to the consolidated financials taken as a whole. As a result of the correction, Cost of Goods Sold increased from
$ 40,511 67,645 160,090 132,956 </t>
        </is>
      </c>
    </row>
    <row r="5">
      <c r="A5" s="4" t="inlineStr">
        <is>
          <t>Emerging Growth Company</t>
        </is>
      </c>
      <c r="B5" s="4" t="inlineStr">
        <is>
          <t xml:space="preserve">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SIMPLICITY
ESPORTS AND GAMING COMPANY NOTES
TO CONDENSED CONSOLIDATED FINANCIAL STATEMENTS AUGUST
31, 2021 (UNAUDITED) </t>
        </is>
      </c>
    </row>
    <row r="6">
      <c r="A6" s="4" t="inlineStr">
        <is>
          <t>Basis of Consolidation</t>
        </is>
      </c>
      <c r="B6" s="4" t="inlineStr">
        <is>
          <t xml:space="preserve">Basis
of Consolidation The
condensed consolidated financial statements include the operations of the Company and its wholly owned subsidiaries, Simplicity Esports,
LLC, PLAYlive Nation, Inc., and PLAYlive Nation Holdings, LLC, its 76 79 51 All
significant intercompany accounts and transactions have been eliminated in consolidation. </t>
        </is>
      </c>
    </row>
    <row r="7">
      <c r="A7" s="4" t="inlineStr">
        <is>
          <t>Cash and cash equivalents</t>
        </is>
      </c>
      <c r="B7" s="4" t="inlineStr">
        <is>
          <t xml:space="preserve">Cash
and cash equivalents The
Company considers short-term interest-bearing investments with initial maturities of three months or less to be cash equivalents. The
Company has no </t>
        </is>
      </c>
    </row>
    <row r="8">
      <c r="A8" s="4" t="inlineStr">
        <is>
          <t>Concentration of Credit Risk</t>
        </is>
      </c>
      <c r="B8" s="4" t="inlineStr">
        <is>
          <t xml:space="preserve">Concentration
of Credit Risk Financial
instruments that potentially subject the Company to concentrations of credit risk consist of cash and cash equivalents and accounts receivable.
Cash and cash equivalents in a financial institution, which at times, may exceed the Federal depository insurance coverage of $ 250,000 </t>
        </is>
      </c>
    </row>
    <row r="9">
      <c r="A9" s="4" t="inlineStr">
        <is>
          <t>Financial Instruments</t>
        </is>
      </c>
      <c r="B9" s="4" t="inlineStr">
        <is>
          <t xml:space="preserve">Financial
Instruments The
fair value of the Company’s assets and liabilities, which qualify as financial instruments under the Financial Accounting Standards
Board (the “FASB”) Accounting Standards Codification (“ASC”) 820, “Fair Value Measurements and Disclosures,”
approximates the carrying amounts represented in the condensed consolidated balance sheet. </t>
        </is>
      </c>
    </row>
    <row r="10">
      <c r="A10" s="4" t="inlineStr">
        <is>
          <t>Foreign Currencies</t>
        </is>
      </c>
      <c r="B10" s="4" t="inlineStr">
        <is>
          <t xml:space="preserve">Foreign
Currencies Revenue
and expenses are translated at average rates of exchange prevailing during the period. </t>
        </is>
      </c>
    </row>
    <row r="11">
      <c r="A11" s="4" t="inlineStr">
        <is>
          <t>Use of Estimates</t>
        </is>
      </c>
      <c r="B11" s="4" t="inlineStr">
        <is>
          <t xml:space="preserve">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
        </is>
      </c>
    </row>
    <row r="12">
      <c r="A12" s="4" t="inlineStr">
        <is>
          <t>Revenue Recognition</t>
        </is>
      </c>
      <c r="B12" s="4" t="inlineStr">
        <is>
          <t xml:space="preserve">Revenue
Recognition As
of January 1, 2018, the Company adopted Revenue from Contracts with Customers (Topic 606) (“ASC 606”). The new guidance sets
forth a new five-step revenue recognition model which replaces the prior revenue recognition guidance in its entirety and is intended
to eliminate numerous industry-specific pieces of revenue recognition guidance that have historically existed in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adopted the standard using the modified retrospective method and the adoption did not have a material
impact on the Company’s consolidated financial statements. SIMPLICITY
ESPORTS AND GAMING COMPANY NOTES
TO CONDENSED CONSOLIDATED FINANCIAL STATEMENTS AUGUST
31, 2021 (UNAUDITED) The
Company recognizes revenue when performance obligations under the terms of a contract with the customer are satisfied. Product sales
occur once control is transferred upon delivery to the customer. Revenue is measured as the amount of consideration the Company expects
to receive in exchange for transferring goods and services. Our revenue is derived from the three sources listed below. The
following describes principal activities, separated by major product or service, from which the Company generates its revenues: </t>
        </is>
      </c>
    </row>
    <row r="13">
      <c r="A13" s="4" t="inlineStr">
        <is>
          <t>Company-owned Store Sales</t>
        </is>
      </c>
      <c r="B13" s="4" t="inlineStr">
        <is>
          <t xml:space="preserve">Company-owned
Store Sales The
Company-owned stores principally generate revenue from retail esports gaming centers. Revenues from Company-owned stores are recognized
when the products are delivered, or the service is provided. </t>
        </is>
      </c>
    </row>
    <row r="14">
      <c r="A14" s="4" t="inlineStr">
        <is>
          <t>Franchise Revenues</t>
        </is>
      </c>
      <c r="B14" s="4" t="inlineStr">
        <is>
          <t xml:space="preserve">Franchise
Revenues Franchise revenues consist of royalties, fees
and initial license fee income. Franchise royalties are
based on six percent of franchise store sales after a minimum level of sales occur and are recognized as sales occur. Any royalty reductions,
including waivers or those offered as part of a new store development incentive or as incentive for other behaviors, are recognized at
the same time as the related royalty, as they are not separately distinguishable from the full royalty rate. Franchise royalties are
billed on a monthly basis. The
Company recognizes initial franchise license fee revenue when the Company has performed substantially all the services required in the
franchise agreement. Fees received that do not meet these criteria are recorded as deferred revenues until earned. The pre-opening services
provided to franchisees do not contain separate and distinct performance obligations from the franchise right; thus, the fees collected
will be amortized on a straight-line basis beginning at the store opening date through the term of the franchise agreement, which is
typically 10 The
Company offers various incentive programs for franchisees including royalty incentives, new store opening incentives (i.e. development
incentives) and other support initiatives. Royalties and franchise fees sales are reduced to reflect any royalty incentives earned or
granted under these programs that are in the form of discounts. Commissary
sales are comprised of gaming equipment and supplies sold to franchised stores and are recognized as revenue upon shipment or delivery
of the related products to the franchisees. Payments are generally due within 30 days. Fees
for information services, including software maintenance fees, marketing fees and website maintenance, graphic and promotion fees are
recognized as revenue as such services are provided. </t>
        </is>
      </c>
    </row>
    <row r="15">
      <c r="A15" s="4" t="inlineStr">
        <is>
          <t>Esports Revenue</t>
        </is>
      </c>
      <c r="B15" s="4" t="inlineStr">
        <is>
          <t xml:space="preserve">Esports
Revenue Esports
is a form of competition using video games. Most commonly, esports takes the form of organized, single player and multiplayer video game
tournaments or leagues, particularly between professional players, individually or as teams. Revenues from Esports revenues are recognized
when the competition is completed, and prize money is awarded. Revenues earned from team sponsorships, prize winnings, league sponsorships,
and from the Company’s share of league revenues are included in esports revenue. </t>
        </is>
      </c>
    </row>
    <row r="16">
      <c r="A16" s="4" t="inlineStr">
        <is>
          <t>Deferred Revenues</t>
        </is>
      </c>
      <c r="B16" s="4" t="inlineStr">
        <is>
          <t xml:space="preserve">Deferred
Revenues Deferred
revenues are classified as current or long-term based on when management estimates the revenues will be recognized. The
Company receives payments from franchisees in advance of all performance obligations having been met, including but not limited to franchise
locations being opened. As certain conditions agreed to in these franchise agreements are performed, revenues are recognized. SIMPLICITY
ESPORTS AND GAMING COMPANY NOTES
TO CONDENSED CONSOLIDATED FINANCIAL STATEMENTS AUGUST
31, 2021 (UNAUDITED) Deferred
costs include commissions paid to brokers related to the sale of specific new franchises which have not met revenue recognition criteria
as of August 31, 2021. These costs are recognized in the same period as the initial franchise fee revenue is recognized </t>
        </is>
      </c>
    </row>
    <row r="17">
      <c r="A17" s="4" t="inlineStr">
        <is>
          <t>Accounts Receivable</t>
        </is>
      </c>
      <c r="B17" s="4" t="inlineStr">
        <is>
          <t xml:space="preserve">Accounts
Receivable The
Company estimates the allowance for doubtful accounts based on an analysis of specific customers (i.e. franchisees), taking into consideration
the age of past due accounts and an assessment of the customer’s ability to pay. Accounts receivable are written off against the
allowance when management determines it is probable the receivable is worthless. Customer account balances with invoices dated over 90
days old are considered delinquent and considered in the allowance assessment. The Company performs credit evaluations of its customers
and, generally, requires no collateral. Management has assessed accounts receivable and an allowance for doubtful accounts of approximately
$42,479 has been recorded. </t>
        </is>
      </c>
    </row>
    <row r="18">
      <c r="A18" s="4" t="inlineStr">
        <is>
          <t>Property and Equipment</t>
        </is>
      </c>
      <c r="B18" s="4" t="inlineStr">
        <is>
          <t xml:space="preserve">Property
and Equipment Property
and equipment and leasehold improvements are recorded at its historical cost. The cost of property and equipment is depreciated over
the estimated useful lives, when placed in service (ranging from 3 5 </t>
        </is>
      </c>
    </row>
    <row r="19">
      <c r="A19" s="4" t="inlineStr">
        <is>
          <t>Intangible Assets and Impairment</t>
        </is>
      </c>
      <c r="B19" s="4" t="inlineStr">
        <is>
          <t xml:space="preserve">Intangible
Assets and Impairment Intangible
assets that are subject to amortization are reviewed for potential impairment whenever events or circumstances indicate that carrying
amounts may not be recoverable. Assets not subject to amortization are tested for impairment at least annually. These costs are included
in intangible assets on our condensed consolidated balance sheet and amortized on a straight-line basis when placed into service over
their estimated useful lives of the costs, which is 2 10 The
Company periodically reviews its intangible assets for impairment whenever events or changes in circumstances indicate that the carrying
amount of the assets may not be fully recoverable. The Company recognizes an impairment loss when the sum of expected undiscounted future
cash flows is less that the carrying amount of the asset. The amount of impairment is measured as the difference between the asset’s
estimated fair value and its book value. </t>
        </is>
      </c>
    </row>
    <row r="20">
      <c r="A20" s="4" t="inlineStr">
        <is>
          <t>Goodwill</t>
        </is>
      </c>
      <c r="B20" s="4" t="inlineStr">
        <is>
          <t xml:space="preserve">Goodwill Goodwill
is the excess of our purchase cost over the fair value of the net assets of acquired businesses. We do not amortize goodwill, but we
assess our goodwill for impairment at least annually. We have assessed goodwill and qualitative considerations indicated no impairment. </t>
        </is>
      </c>
    </row>
    <row r="21">
      <c r="A21" s="4" t="inlineStr">
        <is>
          <t>Franchise Locations</t>
        </is>
      </c>
      <c r="B21" s="4" t="inlineStr">
        <is>
          <t xml:space="preserve">Franchise
Locations Through
PLAYlive, the Company’s wholly owned subsidiary, the Company has entered into franchise agreements with third parties. As of August
31, 2021, 12 franchise locations were considered to be operational in various states including Arizona, California, Florida, Idaho, Maryland,
Ohio, South Carolina, Texas and Washington. </t>
        </is>
      </c>
    </row>
    <row r="22">
      <c r="A22" s="4" t="inlineStr">
        <is>
          <t>Stock-based Compensation</t>
        </is>
      </c>
      <c r="B22" s="4" t="inlineStr">
        <is>
          <t xml:space="preserve">Stock-based
Compensation The
Company records stock-based compensation in accordance with ASC 718, Compensation – Stock Compensation Equity-Based
Payments to Non-Employees </t>
        </is>
      </c>
    </row>
    <row r="23">
      <c r="A23" s="4" t="inlineStr">
        <is>
          <t>Non employee stock-based payments</t>
        </is>
      </c>
      <c r="B23" s="4" t="inlineStr">
        <is>
          <t xml:space="preserve">Non
employee stock-based payments The
Company records stock based payments made to non-employees in accordance with ASU 2018-07, Compensation-Stock Compensation (Topic
718): Improvements to Nonemployee Share-Based Payment Accounting, SIMPLICITY
ESPORTS AND GAMING COMPANY NOTES
TO CONDENSED CONSOLIDATED FINANCIAL STATEMENTS AUGUST
31, 2021 (UNAUDITED) </t>
        </is>
      </c>
    </row>
    <row r="24">
      <c r="A24" s="4" t="inlineStr">
        <is>
          <t>Leases</t>
        </is>
      </c>
      <c r="B24" s="4" t="inlineStr">
        <is>
          <t xml:space="preserve">Leases In
February 2016, the FASB issued Accounting Standards Update (“ASU”) No. 2016-02-Leases (Topic 842), which significantly amends
the way companies are required to account for leases. Under the updated leasing guidance, some leases that did not have to be reported
previously are now required to be presented as an asset and liability on the balance sheet. In addition, for certain leases, what was
previously classified as an operating expense must now be allocated between amortization expense and interest expense. The Company elected
to adopt this update early as of January l, 2019 using the modified retrospective transition method and prior periods have not been restated.
Upon implementation, the Company recognized an initial operating lease right-of-use asset of $ 110,003 107,678 </t>
        </is>
      </c>
    </row>
    <row r="25">
      <c r="A25" s="4" t="inlineStr">
        <is>
          <t>Basic Income (Loss) Per Share</t>
        </is>
      </c>
      <c r="B25" s="4" t="inlineStr">
        <is>
          <t xml:space="preserve">Basic
Income (Loss) Per Share The
Company complies with accounting and disclosure requirements ASC Topic 260, “Earnings Per Share.” Net income (loss) - per
share is calculated by dividing the Company’s net income (loss) by the weighted average number of common shares outstanding during
the period. Diluted earnings or loss per common share is calculated by dividing the Company’s net income or loss available to common
stockholders by the diluted weighted average number of common shares outstanding during the period. The diluted weighted average number
of shares outstanding is the basic weighted number of shares adjusted for any potentially dilutive debt or equity. For this calculation
potentially dilutive securities consist primarily of warrants, outstanding options and shares into which the company’s convertible
notes payable are convertible. When the Company records a loss from operations, all potentially dilutive shares are anti-dilutive and
are consequently excluded from the calculation of diluted net loss per common share. </t>
        </is>
      </c>
    </row>
    <row r="26">
      <c r="A26" s="4" t="inlineStr">
        <is>
          <t>Income Taxes</t>
        </is>
      </c>
      <c r="B26" s="4" t="inlineStr">
        <is>
          <t xml:space="preserve">Income
Taxes The
Company complies with the accounting and reporting requirements of ASC Topic 740, “ Income Taxes ASC
Topic 740 prescribes a recognition threshold and a measurement attribute for the consolidated financial statements recognition and measurement
of tax positions taken or expected to be taken in a tax return. For those benefits to be recognized, a tax position must be more-likely-than-not
to be sustained upon examination by taxing authorities. SIMPLICITY
ESPORTS AND GAMING COMPANY NOTES
TO CONDENSED CONSOLIDATED FINANCIAL STATEMENTS AUGUST
31, 2021 (UNAUDITED) </t>
        </is>
      </c>
    </row>
    <row r="27">
      <c r="A27" s="4" t="inlineStr">
        <is>
          <t>Recently Issued and Recently Adopted Accounting Pronouncements</t>
        </is>
      </c>
      <c r="B27" s="4" t="inlineStr">
        <is>
          <t xml:space="preserve">Recently
Issued and Recently Adopted Accounting Pronouncements Accounting
standards promulgated by the FASB are subject to change. Changes in such standards may have an impact on the Company’s future financial
statements. The
Company periodically reviews new accounting standards that are issued. Although some of these accounting standards may be applicable
to the Company, the Company has not identified any other new standards that it believes merit further discussion, and the Company expects
that none would have a significant impact on its financial statements. </t>
        </is>
      </c>
    </row>
    <row r="28">
      <c r="A28" s="4" t="inlineStr">
        <is>
          <t>Going Concern, Liquidity and Management’s Plan</t>
        </is>
      </c>
      <c r="B28" s="4" t="inlineStr">
        <is>
          <t xml:space="preserve">Going
Concern, Liquidity and Management’s Plan The
Company’s unaudited condensed consolidated financial statements have been prepared assuming that it will continue as a going concern,
which contemplates continuity of operations, realization of assets, and liquidation of liabilities in the normal course of business. As
reflected in the unaudited condensed consolidated financial statements, the Company has an accumulated deficit of $ 16,502,806 ,
a working capital deficit of $ 1,952,342 as
of August 31, 2021, and a net loss attributable to common shareholders of $ 4,210,907
for the reporting period then ended. These
factors raise substantial doubt about the Company’s ability to continue as a going concern within one year from the of the date
that the unaudited financial statements are issued. The
Company has commenced operations and has begun to generate revenue; however, the Company’s cash position may not be sufficient
to support the Company’s daily operations. Management intends to raise additional funds by way of private and/or public offerings.
While the Company believes in the viability of its strategy and its ability to generate sufficient revenue and to raise additional funds,
there can be no assurances to that effect. Should the Company fail to raise additional capital, it may be compelled to reduce the scope
of its planned future business activities. The
ability of the Company to continue as a going concern is dependent upon the Company’s ability to further implement its business
plan, to generate sufficient revenue and to raise additional funds by way of public and/or private offerings. The
unaudited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SIMPLICITY
ESPORTS AND GAMING COMPANY NOTES
TO CONDENSED CONSOLIDATED FINANCIAL STATEMENTS AUGUST
31, 2021 (UNAUDITED) Because
COVID-19 infections have been reported throughout the United States, certain federal, state and local governmental authorities have issued
stay-at-home orders, proclamations and/or directives aimed at minimizing the spread of COVID-19. Additional, more restrictive proclamations
and/or directives may be issued in the future. As a result, all of our corporate and franchised Simplicity Gaming Centers were closed
effective April 1, 2020. We commenced reopening Simplicity Gaming Centers as of May 1, 2020 and have since reopened 16 company owned
stores and 12 franchise locations.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The
measures taken to date impacted the Company’s business for the fiscal year ended May 31, 2021 as well as the fiscal quarter ended
August 31, 2021 and will potentially continue to impact the Company’s business. Management expects that all of its business segments,
across all of its geographies, will be impacted to some degree, but the significance of the impact of the COVID-19 outbreak on the Company’s
business and the duration for which it may have an impact cannot be determined at this ti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Aug. 31, 2021</t>
        </is>
      </c>
    </row>
    <row r="3">
      <c r="A3" s="3" t="inlineStr">
        <is>
          <t>Property, Plant and Equipment [Abstract]</t>
        </is>
      </c>
    </row>
    <row r="4">
      <c r="A4" s="4" t="inlineStr">
        <is>
          <t>SCHEDULE OF PROPERTY AND EQUIPMENT</t>
        </is>
      </c>
      <c r="B4" s="4" t="inlineStr">
        <is>
          <t xml:space="preserve">The
following is a summary of property, plant, and equipment—at cost, less accumulated depreciation: SCHEDULE OF PROPERTY AND EQUIPMENT
August 31, 2021 May 31, 2021
Leasehold improvements $ 110,849 $ 110,849
Property and equipment 830,141 755,741
Total cost 940,990 866,590
Less accumulated depreciation (374,020 ) (292,282 )
Net property plant and equipment $ 566,970 $ 574,3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Aug. 31, 2021</t>
        </is>
      </c>
    </row>
    <row r="3">
      <c r="A3" s="3" t="inlineStr">
        <is>
          <t>Goodwill and Intangible Assets Disclosure [Abstract]</t>
        </is>
      </c>
    </row>
    <row r="4">
      <c r="A4" s="4" t="inlineStr">
        <is>
          <t>SCHEDULE OF INTANGIBLE ASSETS</t>
        </is>
      </c>
      <c r="B4" s="4" t="inlineStr">
        <is>
          <t xml:space="preserve">The
following table sets forth the intangible assets, including accumulated amortization as of August 31, 2021: SCHEDULE OF INTANGIBLE ASSETS
Useful Life Cost Amortization Value
August 31, 2021
Remaining Accumulated Net Carrying
Useful Life Cost Amortization Value
Non-Competes 4 $ 1,023,118 $ 548,642 $ 474,476
Trademarks Indefinite 866,000 - 866,000
Customer database 2 35,000 20,417 14,583
Restrictive covenant 2 115,000 67,083 47,917
Customer contracts 10 546,000 391,270 154,730
Internet domain 2 3,000 2,667 333
$ 2,588,118 $ 944,537 $ 1,558,039 The
following tables set forth the intangible assets, including accumulated amortization as of May 31, 2021:
Useful Life Cost Amortization Value
May 31, 2021
Remaining Accumulated Net Carrying
Useful Life Cost Amortization Value
Non-Competes 4.50 $ 1,023,118 $ 498,799 $ 524,319
Trademarks Indefinite 866,000 - 866,000
Customer Contracts 10 546,000 301,675 244,325
Internet domain 2.50 3,000 2,417 583
$ 2,438,118 $ 802,891 $ 1,635,227 </t>
        </is>
      </c>
    </row>
    <row r="5">
      <c r="A5" s="4" t="inlineStr">
        <is>
          <t>SCHEDULE OF FUTURE AMORTIZATION OF INTANGIBLE ASSETS</t>
        </is>
      </c>
      <c r="B5" s="4" t="inlineStr">
        <is>
          <t xml:space="preserve">The
following table sets forth the future amortization of the Company’s intangible assets as of August 31, 2021 for the fiscal years
ending May 31: SCHEDULE OF FUTURE AMORTIZATION OF INTANGIBLE ASSETS
2022 2023 2024 2025 2026 Thereafter Total
Non-Competes $ 153,468 $ 204,624 $ 116,384 $ - $ - $ - $ 474,476
Customer contracts 12,158 16,211 16,211 16,211 16,211 77,728 154,730
Restrictive covenant 43,125 4,792 - - - 47,917
Customer database 13,125 1,458 - - - 14,583
Internet domain 333 - - - - - 333
Total $ 222,209 $ 227,085 $ 132,595 $ 16,211 $ 16,211 $ 77,728 $ 692,0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t>
        </is>
      </c>
      <c r="B1" s="2" t="inlineStr">
        <is>
          <t>Aug. 31, 2021</t>
        </is>
      </c>
      <c r="C1" s="2" t="inlineStr">
        <is>
          <t>May 31, 2021</t>
        </is>
      </c>
    </row>
    <row r="2">
      <c r="A2" s="3" t="inlineStr">
        <is>
          <t>Current Assets</t>
        </is>
      </c>
    </row>
    <row r="3">
      <c r="A3" s="4" t="inlineStr">
        <is>
          <t>Cash and cash equivalents</t>
        </is>
      </c>
      <c r="B3" s="6" t="n">
        <v>673693</v>
      </c>
      <c r="C3" s="6" t="n">
        <v>414257</v>
      </c>
    </row>
    <row r="4">
      <c r="A4" s="4" t="inlineStr">
        <is>
          <t>Accounts receivable, net</t>
        </is>
      </c>
      <c r="B4" s="5" t="n">
        <v>139166</v>
      </c>
      <c r="C4" s="5" t="n">
        <v>160101</v>
      </c>
    </row>
    <row r="5">
      <c r="A5" s="4" t="inlineStr">
        <is>
          <t>Inventory</t>
        </is>
      </c>
      <c r="B5" s="5" t="n">
        <v>297013</v>
      </c>
      <c r="C5" s="5" t="n">
        <v>206974</v>
      </c>
    </row>
    <row r="6">
      <c r="A6" s="4" t="inlineStr">
        <is>
          <t>Other current assets</t>
        </is>
      </c>
      <c r="B6" s="5" t="n">
        <v>41250</v>
      </c>
      <c r="C6" s="5" t="n">
        <v>52643</v>
      </c>
    </row>
    <row r="7">
      <c r="A7" s="4" t="inlineStr">
        <is>
          <t>Total Current Assets</t>
        </is>
      </c>
      <c r="B7" s="5" t="n">
        <v>1151122</v>
      </c>
      <c r="C7" s="5" t="n">
        <v>833975</v>
      </c>
    </row>
    <row r="8">
      <c r="A8" s="3" t="inlineStr">
        <is>
          <t>Non Current  Assets</t>
        </is>
      </c>
    </row>
    <row r="9">
      <c r="A9" s="4" t="inlineStr">
        <is>
          <t>Goodwill</t>
        </is>
      </c>
      <c r="B9" s="5" t="n">
        <v>5180141</v>
      </c>
      <c r="C9" s="5" t="n">
        <v>5180141</v>
      </c>
    </row>
    <row r="10">
      <c r="A10" s="4" t="inlineStr">
        <is>
          <t>Intangible assets, net</t>
        </is>
      </c>
      <c r="B10" s="5" t="n">
        <v>1558039</v>
      </c>
      <c r="C10" s="5" t="n">
        <v>1635227</v>
      </c>
    </row>
    <row r="11">
      <c r="A11" s="4" t="inlineStr">
        <is>
          <t>Deferred brokerage fees</t>
        </is>
      </c>
      <c r="B11" s="5" t="n">
        <v>77539</v>
      </c>
      <c r="C11" s="5" t="n">
        <v>79943</v>
      </c>
    </row>
    <row r="12">
      <c r="A12" s="4" t="inlineStr">
        <is>
          <t>Property and equipment, net</t>
        </is>
      </c>
      <c r="B12" s="5" t="n">
        <v>566970</v>
      </c>
      <c r="C12" s="5" t="n">
        <v>574308</v>
      </c>
    </row>
    <row r="13">
      <c r="A13" s="4" t="inlineStr">
        <is>
          <t>Right of use asset, operating leases, net</t>
        </is>
      </c>
      <c r="B13" s="5" t="n">
        <v>1562617</v>
      </c>
      <c r="C13" s="5" t="n">
        <v>1533010</v>
      </c>
    </row>
    <row r="14">
      <c r="A14" s="4" t="inlineStr">
        <is>
          <t>Security deposits</t>
        </is>
      </c>
      <c r="B14" s="5" t="n">
        <v>40307</v>
      </c>
      <c r="C14" s="5" t="n">
        <v>40307</v>
      </c>
    </row>
    <row r="15">
      <c r="A15" s="4" t="inlineStr">
        <is>
          <t>Due from franchisees</t>
        </is>
      </c>
      <c r="B15" s="5" t="n">
        <v>3037</v>
      </c>
      <c r="C15" s="5" t="n">
        <v>23007</v>
      </c>
    </row>
    <row r="16">
      <c r="A16" s="4" t="inlineStr">
        <is>
          <t>Deferred financing costs</t>
        </is>
      </c>
      <c r="B16" s="5" t="n">
        <v>320399</v>
      </c>
      <c r="C16" s="5" t="n">
        <v>307494</v>
      </c>
    </row>
    <row r="17">
      <c r="A17" s="4" t="inlineStr">
        <is>
          <t>Total Non Current  Assets</t>
        </is>
      </c>
      <c r="B17" s="5" t="n">
        <v>9309049</v>
      </c>
      <c r="C17" s="5" t="n">
        <v>9373437</v>
      </c>
    </row>
    <row r="18">
      <c r="A18" s="4" t="inlineStr">
        <is>
          <t>TOTAL ASSETS</t>
        </is>
      </c>
      <c r="B18" s="5" t="n">
        <v>10460171</v>
      </c>
      <c r="C18" s="5" t="n">
        <v>10207412</v>
      </c>
    </row>
    <row r="19">
      <c r="A19" s="3" t="inlineStr">
        <is>
          <t>Current Liabilities</t>
        </is>
      </c>
    </row>
    <row r="20">
      <c r="A20" s="4" t="inlineStr">
        <is>
          <t>Accounts payable</t>
        </is>
      </c>
      <c r="B20" s="5" t="n">
        <v>209594</v>
      </c>
      <c r="C20" s="5" t="n">
        <v>438466</v>
      </c>
    </row>
    <row r="21">
      <c r="A21" s="4" t="inlineStr">
        <is>
          <t>Accrued expenses</t>
        </is>
      </c>
      <c r="B21" s="5" t="n">
        <v>1147434</v>
      </c>
      <c r="C21" s="5" t="n">
        <v>1166433</v>
      </c>
    </row>
    <row r="22">
      <c r="A22" s="4" t="inlineStr">
        <is>
          <t>Current portion of convertible note payable, net of discount</t>
        </is>
      </c>
      <c r="B22" s="5" t="n">
        <v>1323051</v>
      </c>
      <c r="C22" s="5" t="n">
        <v>2211097</v>
      </c>
    </row>
    <row r="23">
      <c r="A23" s="4" t="inlineStr">
        <is>
          <t>Loan payable</t>
        </is>
      </c>
      <c r="B23" s="5" t="n">
        <v>82235</v>
      </c>
      <c r="C23" s="5" t="n">
        <v>82235</v>
      </c>
    </row>
    <row r="24">
      <c r="A24" s="4" t="inlineStr">
        <is>
          <t>Operating lease obligation, current</t>
        </is>
      </c>
      <c r="B24" s="5" t="n">
        <v>311116</v>
      </c>
      <c r="C24" s="5" t="n">
        <v>307013</v>
      </c>
    </row>
    <row r="25">
      <c r="A25" s="4" t="inlineStr">
        <is>
          <t>Current portion of deferred revenues</t>
        </is>
      </c>
      <c r="B25" s="5" t="n">
        <v>30034</v>
      </c>
      <c r="C25" s="5" t="n">
        <v>30034</v>
      </c>
    </row>
    <row r="26">
      <c r="A26" s="4" t="inlineStr">
        <is>
          <t>Total Current Liabilities</t>
        </is>
      </c>
      <c r="B26" s="5" t="n">
        <v>3103464</v>
      </c>
      <c r="C26" s="5" t="n">
        <v>4235278</v>
      </c>
    </row>
    <row r="27">
      <c r="A27" s="4" t="inlineStr">
        <is>
          <t>Operating lease obligation, net of current portion</t>
        </is>
      </c>
      <c r="B27" s="5" t="n">
        <v>1245699</v>
      </c>
      <c r="C27" s="5" t="n">
        <v>1199748</v>
      </c>
    </row>
    <row r="28">
      <c r="A28" s="4" t="inlineStr">
        <is>
          <t>Deferred revenues, less current portion</t>
        </is>
      </c>
      <c r="B28" s="5" t="n">
        <v>176127</v>
      </c>
      <c r="C28" s="5" t="n">
        <v>182342</v>
      </c>
    </row>
    <row r="29">
      <c r="A29" s="4" t="inlineStr">
        <is>
          <t>Non current portion of convertible notes payable, net of discount</t>
        </is>
      </c>
      <c r="B29" s="5" t="n">
        <v>235030</v>
      </c>
      <c r="C29" s="4" t="inlineStr">
        <is>
          <t xml:space="preserve"> </t>
        </is>
      </c>
    </row>
    <row r="30">
      <c r="A30" s="4" t="inlineStr">
        <is>
          <t>Total Non Current Liabilities</t>
        </is>
      </c>
      <c r="B30" s="5" t="n">
        <v>1656856</v>
      </c>
      <c r="C30" s="5" t="n">
        <v>1382090</v>
      </c>
    </row>
    <row r="31">
      <c r="A31" s="4" t="inlineStr">
        <is>
          <t>Total Liabilities</t>
        </is>
      </c>
      <c r="B31" s="5" t="n">
        <v>4760320</v>
      </c>
      <c r="C31" s="5" t="n">
        <v>5617368</v>
      </c>
    </row>
    <row r="32">
      <c r="A32" s="4" t="inlineStr">
        <is>
          <t>Commitments and Contingencies - Note 7</t>
        </is>
      </c>
      <c r="B32" s="4" t="inlineStr">
        <is>
          <t xml:space="preserve"> </t>
        </is>
      </c>
      <c r="C32" s="4" t="inlineStr">
        <is>
          <t xml:space="preserve"> </t>
        </is>
      </c>
    </row>
    <row r="33">
      <c r="A33" s="3" t="inlineStr">
        <is>
          <t>Stockholders’ Equity</t>
        </is>
      </c>
    </row>
    <row r="34">
      <c r="A34" s="4" t="inlineStr">
        <is>
          <t>Preferred stock - $0.0001 par value, 1,000,000 shares authorized; no shares issued and outstanding</t>
        </is>
      </c>
      <c r="B34" s="4" t="inlineStr">
        <is>
          <t xml:space="preserve"> </t>
        </is>
      </c>
      <c r="C34" s="4" t="inlineStr">
        <is>
          <t xml:space="preserve"> </t>
        </is>
      </c>
    </row>
    <row r="35">
      <c r="A35" s="4" t="inlineStr">
        <is>
          <t>Common stock - $0.0001 par value; 36,000,000 shares authorized; 1,492,595 and 1,427,124 shares issued and outstanding as of August 31, 2021 and May 31, 2021 respectively</t>
        </is>
      </c>
      <c r="B35" s="5" t="n">
        <v>149</v>
      </c>
      <c r="C35" s="5" t="n">
        <v>142</v>
      </c>
    </row>
    <row r="36">
      <c r="A36" s="4" t="inlineStr">
        <is>
          <t>Common stock issuable</t>
        </is>
      </c>
      <c r="B36" s="5" t="n">
        <v>850775</v>
      </c>
      <c r="C36" s="4" t="inlineStr">
        <is>
          <t xml:space="preserve"> </t>
        </is>
      </c>
    </row>
    <row r="37">
      <c r="A37" s="4" t="inlineStr">
        <is>
          <t>Additional paid-in capital</t>
        </is>
      </c>
      <c r="B37" s="5" t="n">
        <v>21233531</v>
      </c>
      <c r="C37" s="5" t="n">
        <v>16708762</v>
      </c>
    </row>
    <row r="38">
      <c r="A38" s="4" t="inlineStr">
        <is>
          <t>Accumulated deficit</t>
        </is>
      </c>
      <c r="B38" s="5" t="n">
        <v>-16502806</v>
      </c>
      <c r="C38" s="5" t="n">
        <v>-12291899</v>
      </c>
    </row>
    <row r="39">
      <c r="A39" s="4" t="inlineStr">
        <is>
          <t>Total Simplicity Esports and Gaming Company Stockholders’ Equity</t>
        </is>
      </c>
      <c r="B39" s="5" t="n">
        <v>5581649</v>
      </c>
      <c r="C39" s="5" t="n">
        <v>4417005</v>
      </c>
    </row>
    <row r="40">
      <c r="A40" s="4" t="inlineStr">
        <is>
          <t>Non-Controlling Interest</t>
        </is>
      </c>
      <c r="B40" s="5" t="n">
        <v>118202</v>
      </c>
      <c r="C40" s="5" t="n">
        <v>173039</v>
      </c>
    </row>
    <row r="41">
      <c r="A41" s="4" t="inlineStr">
        <is>
          <t>Total Stockholders’ Equity</t>
        </is>
      </c>
      <c r="B41" s="5" t="n">
        <v>5699851</v>
      </c>
      <c r="C41" s="5" t="n">
        <v>4590044</v>
      </c>
    </row>
    <row r="42">
      <c r="A42" s="4" t="inlineStr">
        <is>
          <t>TOTAL LIABILITIES AND STOCKHOLDERS’ EQUITY</t>
        </is>
      </c>
      <c r="B42" s="6" t="n">
        <v>10460171</v>
      </c>
      <c r="C42" s="6" t="n">
        <v>102074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Aug. 31, 2021</t>
        </is>
      </c>
    </row>
    <row r="3">
      <c r="A3" s="3" t="inlineStr">
        <is>
          <t>Commitments and Contingencies Disclosure [Abstract]</t>
        </is>
      </c>
    </row>
    <row r="4">
      <c r="A4" s="4" t="inlineStr">
        <is>
          <t>SCHEDULE SHOWING THE FUTURE MINIMUM LEASE PAYMENTS</t>
        </is>
      </c>
      <c r="B4" s="4" t="inlineStr">
        <is>
          <t xml:space="preserve">The
following is a schedule showing the future minimum lease payments under operating leases by fiscal years and the present value
of the minimum payments as of August 31, 2021. SCHEDULE SHOWING THE FUTURE MINIMUM LEASE PAYMENTS
2022 $ 370,370
2023 $ 468,377
2024 $ 470,511
2025 $ 423,795
2026 and thereafter $ 171,602
Total Operating Lease Obligations $ 1,904,655
Less: Amount representing interest $ (347,840 )
Present Value of minimum lease payments $ 1,556,8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3 Months Ended</t>
        </is>
      </c>
    </row>
    <row r="2">
      <c r="B2" s="2" t="inlineStr">
        <is>
          <t>Aug. 31, 2021</t>
        </is>
      </c>
    </row>
    <row r="3">
      <c r="A3" s="3" t="inlineStr">
        <is>
          <t>Debt Disclosure [Abstract]</t>
        </is>
      </c>
    </row>
    <row r="4">
      <c r="A4" s="4" t="inlineStr">
        <is>
          <t>SCHEDULE OF OUTSTANDING DEBT INSTRUMENT</t>
        </is>
      </c>
      <c r="B4" s="4" t="inlineStr">
        <is>
          <t xml:space="preserve">The
table below presents outstanding debt instruments as of August 31, and May 31, 2021 SCHEDULE OF OUTSTANDING DEBT INSTRUMENT
AUGUST
31, 2021 MAY
31, 2021
Convertible Promissory Notes $ 3,952,424 $ 3,157,970
Related Debt Discount (2,394,343 ) (947,873 )
Total $ 1,558,081 $ 2,211,097
Current portion of Convertible Promissory Notes, net $ 1,323,051 $ 2,211,097
Non current portion of Convertible Promissory Notes, net 235,03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3 Months Ended</t>
        </is>
      </c>
    </row>
    <row r="2">
      <c r="B2" s="2" t="inlineStr">
        <is>
          <t>Aug. 31, 2021</t>
        </is>
      </c>
    </row>
    <row r="3">
      <c r="A3" s="3" t="inlineStr">
        <is>
          <t>Equity [Abstract]</t>
        </is>
      </c>
    </row>
    <row r="4">
      <c r="A4" s="4" t="inlineStr">
        <is>
          <t>SCHEDULE OF OUTSTANDING STOCK WARRANTS</t>
        </is>
      </c>
      <c r="B4" s="4" t="inlineStr">
        <is>
          <t xml:space="preserve">A
summary of the status of the Company’s outstanding stock warrants as of August 31, 2021 is as follows: SCHEDULE OF OUTSTANDING STOCK WARRANTS
Number of Average
Outstanding – May 31, 2020 803,001 $ 83.01
Granted during the year ended May 31, 2021 17,063 $ 20.66
Outstanding – May 31, 2021 820,064 $ 10.38
Warrants granted during the quarter ended August 31, 2021 1,257,312 $ 11.26
Sale of warrants during the quarter 100,000 $ 20.00
Warrants exercisable – August 31, 2021 2,177,376 $ 38.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ORGANIZATION AND DESCRIPTION OF BUSINESS (Details Narrative)</t>
        </is>
      </c>
      <c r="B1" s="2" t="inlineStr">
        <is>
          <t>Aug. 31, 2021storesfranchise</t>
        </is>
      </c>
    </row>
    <row r="2">
      <c r="A2" s="3" t="inlineStr">
        <is>
          <t>Organization, Consolidation and Presentation of Financial Statements [Abstract]</t>
        </is>
      </c>
    </row>
    <row r="3">
      <c r="A3" s="4" t="inlineStr">
        <is>
          <t>Companies owned | stores</t>
        </is>
      </c>
      <c r="B3" s="5" t="n">
        <v>17</v>
      </c>
    </row>
    <row r="4">
      <c r="A4" s="4" t="inlineStr">
        <is>
          <t>Franchise locations | franchise</t>
        </is>
      </c>
      <c r="B4" s="5" t="n">
        <v>1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3" customWidth="1" min="5" max="5"/>
    <col width="14" customWidth="1" min="6" max="6"/>
  </cols>
  <sheetData>
    <row r="1">
      <c r="A1" s="1" t="inlineStr">
        <is>
          <t>SUMMARY OF SIGNIFICANT ACCOUNTING POLICIES (Details Narrative) - USD ($)</t>
        </is>
      </c>
      <c r="B1" s="2" t="inlineStr">
        <is>
          <t>3 Months Ended</t>
        </is>
      </c>
    </row>
    <row r="2">
      <c r="B2" s="2" t="inlineStr">
        <is>
          <t>Aug. 31, 2021</t>
        </is>
      </c>
      <c r="C2" s="2" t="inlineStr">
        <is>
          <t>Aug. 30, 2021</t>
        </is>
      </c>
      <c r="D2" s="2" t="inlineStr">
        <is>
          <t>Aug. 31, 2020</t>
        </is>
      </c>
      <c r="E2" s="2" t="inlineStr">
        <is>
          <t>May 31, 2021</t>
        </is>
      </c>
      <c r="F2" s="2" t="inlineStr">
        <is>
          <t>Jan. 01, 2019</t>
        </is>
      </c>
    </row>
    <row r="3">
      <c r="A3" s="3" t="inlineStr">
        <is>
          <t>Property, Plant and Equipment [Line Items]</t>
        </is>
      </c>
    </row>
    <row r="4">
      <c r="A4" s="4" t="inlineStr">
        <is>
          <t>Cost of goods and services sold depreciation</t>
        </is>
      </c>
      <c r="D4" s="6" t="n">
        <v>27134</v>
      </c>
    </row>
    <row r="5">
      <c r="A5" s="4" t="inlineStr">
        <is>
          <t>Gross profit</t>
        </is>
      </c>
      <c r="B5" s="6" t="n">
        <v>297718</v>
      </c>
      <c r="D5" s="5" t="n">
        <v>132956</v>
      </c>
    </row>
    <row r="6">
      <c r="A6" s="4" t="inlineStr">
        <is>
          <t>Cash equivalents</t>
        </is>
      </c>
      <c r="B6" s="5" t="n">
        <v>0</v>
      </c>
    </row>
    <row r="7">
      <c r="A7" s="4" t="inlineStr">
        <is>
          <t>Federal depository insurance coverage</t>
        </is>
      </c>
      <c r="B7" s="5" t="n">
        <v>250000</v>
      </c>
    </row>
    <row r="8">
      <c r="A8" s="4" t="inlineStr">
        <is>
          <t>Operating lease right-of-use asset</t>
        </is>
      </c>
      <c r="B8" s="5" t="n">
        <v>1562617</v>
      </c>
      <c r="E8" s="6" t="n">
        <v>1533010</v>
      </c>
    </row>
    <row r="9">
      <c r="A9" s="4" t="inlineStr">
        <is>
          <t>Operating lease liability</t>
        </is>
      </c>
      <c r="B9" s="5" t="n">
        <v>311116</v>
      </c>
      <c r="E9" s="5" t="n">
        <v>307013</v>
      </c>
    </row>
    <row r="10">
      <c r="A10" s="4" t="inlineStr">
        <is>
          <t>Retained Earnings (Accumulated Deficit)</t>
        </is>
      </c>
      <c r="B10" s="5" t="n">
        <v>16502806</v>
      </c>
      <c r="E10" s="6" t="n">
        <v>12291899</v>
      </c>
    </row>
    <row r="11">
      <c r="A11" s="4" t="inlineStr">
        <is>
          <t>[custom:WorkingCapitalDefiict-0]</t>
        </is>
      </c>
      <c r="B11" s="5" t="n">
        <v>1952342</v>
      </c>
    </row>
    <row r="12">
      <c r="A12" s="4" t="inlineStr">
        <is>
          <t>Net Income (Loss) Attributable to Parent</t>
        </is>
      </c>
      <c r="B12" s="6" t="n">
        <v>4210907</v>
      </c>
      <c r="C12" s="6" t="n">
        <v>4210907</v>
      </c>
      <c r="D12" s="5" t="n">
        <v>655214</v>
      </c>
    </row>
    <row r="13">
      <c r="A13" s="4" t="inlineStr">
        <is>
          <t>Companies owned and franchise reopened</t>
        </is>
      </c>
      <c r="B13" s="4" t="inlineStr">
        <is>
          <t>As a result, all of our corporate and franchised Simplicity Gaming Centers were closed
effective April 1, 2020. We commenced reopening Simplicity Gaming Centers as of May 1, 2020 and have since reopened 16 company owned
stores and 12 franchise locations.</t>
        </is>
      </c>
    </row>
    <row r="14">
      <c r="A14" s="4" t="inlineStr">
        <is>
          <t>Accounting Standards Update 2016-02 [Member]</t>
        </is>
      </c>
    </row>
    <row r="15">
      <c r="A15" s="3" t="inlineStr">
        <is>
          <t>Property, Plant and Equipment [Line Items]</t>
        </is>
      </c>
    </row>
    <row r="16">
      <c r="A16" s="4" t="inlineStr">
        <is>
          <t>Operating lease right-of-use asset</t>
        </is>
      </c>
      <c r="F16" s="6" t="n">
        <v>110003</v>
      </c>
    </row>
    <row r="17">
      <c r="A17" s="4" t="inlineStr">
        <is>
          <t>Operating lease liability</t>
        </is>
      </c>
      <c r="F17" s="6" t="n">
        <v>107678</v>
      </c>
    </row>
    <row r="18">
      <c r="A18" s="4" t="inlineStr">
        <is>
          <t>Franchise [Member]</t>
        </is>
      </c>
    </row>
    <row r="19">
      <c r="A19" s="3" t="inlineStr">
        <is>
          <t>Property, Plant and Equipment [Line Items]</t>
        </is>
      </c>
    </row>
    <row r="20">
      <c r="A20" s="4" t="inlineStr">
        <is>
          <t>Finite lived intangible asset, useful life</t>
        </is>
      </c>
      <c r="B20" s="4" t="inlineStr">
        <is>
          <t>10 years</t>
        </is>
      </c>
    </row>
    <row r="21">
      <c r="A21" s="4" t="inlineStr">
        <is>
          <t>Simplicity One Brasil Ltd [Member]</t>
        </is>
      </c>
    </row>
    <row r="22">
      <c r="A22" s="3" t="inlineStr">
        <is>
          <t>Property, Plant and Equipment [Line Items]</t>
        </is>
      </c>
    </row>
    <row r="23">
      <c r="A23" s="4" t="inlineStr">
        <is>
          <t>Equity method investment, ownership percentage</t>
        </is>
      </c>
      <c r="B23" s="4" t="inlineStr">
        <is>
          <t>76.00%</t>
        </is>
      </c>
    </row>
    <row r="24">
      <c r="A24" s="4" t="inlineStr">
        <is>
          <t>Simplicity Happy Valley, LLC and Simplicity Redmond, LLC [Member]</t>
        </is>
      </c>
    </row>
    <row r="25">
      <c r="A25" s="3" t="inlineStr">
        <is>
          <t>Property, Plant and Equipment [Line Items]</t>
        </is>
      </c>
    </row>
    <row r="26">
      <c r="A26" s="4" t="inlineStr">
        <is>
          <t>Equity method investment, ownership percentage</t>
        </is>
      </c>
      <c r="B26" s="4" t="inlineStr">
        <is>
          <t>79.00%</t>
        </is>
      </c>
    </row>
    <row r="27">
      <c r="A27" s="4" t="inlineStr">
        <is>
          <t>Simplicity ElPaso LLC [Member]</t>
        </is>
      </c>
    </row>
    <row r="28">
      <c r="A28" s="3" t="inlineStr">
        <is>
          <t>Property, Plant and Equipment [Line Items]</t>
        </is>
      </c>
    </row>
    <row r="29">
      <c r="A29" s="4" t="inlineStr">
        <is>
          <t>Equity method investment, ownership percentage</t>
        </is>
      </c>
      <c r="B29" s="4" t="inlineStr">
        <is>
          <t>51.00%</t>
        </is>
      </c>
    </row>
    <row r="30">
      <c r="A30" s="4" t="inlineStr">
        <is>
          <t>Maximum [Member]</t>
        </is>
      </c>
    </row>
    <row r="31">
      <c r="A31" s="3" t="inlineStr">
        <is>
          <t>Property, Plant and Equipment [Line Items]</t>
        </is>
      </c>
    </row>
    <row r="32">
      <c r="A32" s="4" t="inlineStr">
        <is>
          <t>Cost of goods and services sold depreciation</t>
        </is>
      </c>
      <c r="D32" s="5" t="n">
        <v>40511</v>
      </c>
    </row>
    <row r="33">
      <c r="A33" s="4" t="inlineStr">
        <is>
          <t>Gross profit</t>
        </is>
      </c>
      <c r="D33" s="5" t="n">
        <v>160090</v>
      </c>
    </row>
    <row r="34">
      <c r="A34" s="4" t="inlineStr">
        <is>
          <t>Finite lived intangible asset, useful life</t>
        </is>
      </c>
      <c r="B34" s="4" t="inlineStr">
        <is>
          <t>10 years</t>
        </is>
      </c>
    </row>
    <row r="35">
      <c r="A35" s="4" t="inlineStr">
        <is>
          <t>Property, plant and equipment, useful life</t>
        </is>
      </c>
      <c r="B35" s="4" t="inlineStr">
        <is>
          <t>5 years</t>
        </is>
      </c>
    </row>
    <row r="36">
      <c r="A36" s="4" t="inlineStr">
        <is>
          <t>Minimum [Member]</t>
        </is>
      </c>
    </row>
    <row r="37">
      <c r="A37" s="3" t="inlineStr">
        <is>
          <t>Property, Plant and Equipment [Line Items]</t>
        </is>
      </c>
    </row>
    <row r="38">
      <c r="A38" s="4" t="inlineStr">
        <is>
          <t>Cost of goods and services sold depreciation</t>
        </is>
      </c>
      <c r="D38" s="5" t="n">
        <v>67645</v>
      </c>
    </row>
    <row r="39">
      <c r="A39" s="4" t="inlineStr">
        <is>
          <t>Gross profit</t>
        </is>
      </c>
      <c r="D39" s="6" t="n">
        <v>132956</v>
      </c>
    </row>
    <row r="40">
      <c r="A40" s="4" t="inlineStr">
        <is>
          <t>Finite lived intangible asset, useful life</t>
        </is>
      </c>
      <c r="B40" s="4" t="inlineStr">
        <is>
          <t>2 years</t>
        </is>
      </c>
    </row>
    <row r="41">
      <c r="A41" s="4" t="inlineStr">
        <is>
          <t>Property, plant and equipment, useful life</t>
        </is>
      </c>
      <c r="B41" s="4" t="inlineStr">
        <is>
          <t>3 years</t>
        </is>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3" customWidth="1" min="3" max="3"/>
  </cols>
  <sheetData>
    <row r="1">
      <c r="A1" s="1" t="inlineStr">
        <is>
          <t>SCHEDULE OF PROPERTY AND EQUIPMENT (Details) - USD ($)</t>
        </is>
      </c>
      <c r="B1" s="2" t="inlineStr">
        <is>
          <t>Aug. 31, 2021</t>
        </is>
      </c>
      <c r="C1" s="2" t="inlineStr">
        <is>
          <t>May 31, 2021</t>
        </is>
      </c>
    </row>
    <row r="2">
      <c r="A2" s="3" t="inlineStr">
        <is>
          <t>Property, Plant and Equipment [Line Items]</t>
        </is>
      </c>
    </row>
    <row r="3">
      <c r="A3" s="4" t="inlineStr">
        <is>
          <t>Total cost</t>
        </is>
      </c>
      <c r="B3" s="6" t="n">
        <v>940990</v>
      </c>
      <c r="C3" s="6" t="n">
        <v>866590</v>
      </c>
    </row>
    <row r="4">
      <c r="A4" s="4" t="inlineStr">
        <is>
          <t>Less accumulated depreciation</t>
        </is>
      </c>
      <c r="B4" s="5" t="n">
        <v>-374020</v>
      </c>
      <c r="C4" s="5" t="n">
        <v>-292282</v>
      </c>
    </row>
    <row r="5">
      <c r="A5" s="4" t="inlineStr">
        <is>
          <t>Net property plant and equipment</t>
        </is>
      </c>
      <c r="B5" s="5" t="n">
        <v>566970</v>
      </c>
      <c r="C5" s="5" t="n">
        <v>574308</v>
      </c>
    </row>
    <row r="6">
      <c r="A6" s="4" t="inlineStr">
        <is>
          <t>Leasehold Improvements [Member]</t>
        </is>
      </c>
    </row>
    <row r="7">
      <c r="A7" s="3" t="inlineStr">
        <is>
          <t>Property, Plant and Equipment [Line Items]</t>
        </is>
      </c>
    </row>
    <row r="8">
      <c r="A8" s="4" t="inlineStr">
        <is>
          <t>Total cost</t>
        </is>
      </c>
      <c r="B8" s="5" t="n">
        <v>110849</v>
      </c>
      <c r="C8" s="5" t="n">
        <v>110849</v>
      </c>
    </row>
    <row r="9">
      <c r="A9" s="4" t="inlineStr">
        <is>
          <t>Property, Plant and Equipment [Member]</t>
        </is>
      </c>
    </row>
    <row r="10">
      <c r="A10" s="3" t="inlineStr">
        <is>
          <t>Property, Plant and Equipment [Line Items]</t>
        </is>
      </c>
    </row>
    <row r="11">
      <c r="A11" s="4" t="inlineStr">
        <is>
          <t>Total cost</t>
        </is>
      </c>
      <c r="B11" s="6" t="n">
        <v>830141</v>
      </c>
      <c r="C11" s="6" t="n">
        <v>75574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PLANT AND EQUIPMENT (Details Narrative) - USD ($)</t>
        </is>
      </c>
      <c r="B1" s="2" t="inlineStr">
        <is>
          <t>3 Months Ended</t>
        </is>
      </c>
    </row>
    <row r="2">
      <c r="B2" s="2" t="inlineStr">
        <is>
          <t>Aug. 31, 2021</t>
        </is>
      </c>
      <c r="C2" s="2" t="inlineStr">
        <is>
          <t>Aug. 31, 2020</t>
        </is>
      </c>
    </row>
    <row r="3">
      <c r="A3" s="3" t="inlineStr">
        <is>
          <t>Property, Plant and Equipment [Abstract]</t>
        </is>
      </c>
    </row>
    <row r="4">
      <c r="A4" s="4" t="inlineStr">
        <is>
          <t>Depreciation</t>
        </is>
      </c>
      <c r="B4" s="6" t="n">
        <v>81737</v>
      </c>
      <c r="C4" s="6" t="n">
        <v>2713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7" customWidth="1" min="1" max="1"/>
    <col width="15" customWidth="1" min="2" max="2"/>
    <col width="17" customWidth="1" min="3" max="3"/>
    <col width="14" customWidth="1" min="4" max="4"/>
    <col width="13" customWidth="1" min="5" max="5"/>
  </cols>
  <sheetData>
    <row r="1">
      <c r="A1" s="1" t="inlineStr">
        <is>
          <t>SCHEDULE OF INTANGIBLE ASSETS (Details) - USD ($)</t>
        </is>
      </c>
      <c r="B1" s="2" t="inlineStr">
        <is>
          <t>3 Months Ended</t>
        </is>
      </c>
      <c r="C1" s="2" t="inlineStr">
        <is>
          <t>12 Months Ended</t>
        </is>
      </c>
    </row>
    <row r="2">
      <c r="B2" s="2" t="inlineStr">
        <is>
          <t>Aug. 31, 2021</t>
        </is>
      </c>
      <c r="C2" s="2" t="inlineStr">
        <is>
          <t>May 31, 2021</t>
        </is>
      </c>
      <c r="D2" s="2" t="inlineStr">
        <is>
          <t>Aug. 31, 2020</t>
        </is>
      </c>
      <c r="E2" s="2" t="inlineStr">
        <is>
          <t>May 31, 2020</t>
        </is>
      </c>
    </row>
    <row r="3">
      <c r="A3" s="3" t="inlineStr">
        <is>
          <t>Finite-Lived Intangible Assets [Line Items]</t>
        </is>
      </c>
    </row>
    <row r="4">
      <c r="A4" s="4" t="inlineStr">
        <is>
          <t>Finite-Lived Intangible Assets, Gross</t>
        </is>
      </c>
      <c r="D4" s="6" t="n">
        <v>2588118</v>
      </c>
      <c r="E4" s="6" t="n">
        <v>2438118</v>
      </c>
    </row>
    <row r="5">
      <c r="A5" s="4" t="inlineStr">
        <is>
          <t>Finite-Lived Intangible Assets, Accumulated Amortization</t>
        </is>
      </c>
      <c r="D5" s="5" t="n">
        <v>944537</v>
      </c>
      <c r="E5" s="5" t="n">
        <v>802891</v>
      </c>
    </row>
    <row r="6">
      <c r="A6" s="4" t="inlineStr">
        <is>
          <t>Intangible Assets, Net (Excluding Goodwill)</t>
        </is>
      </c>
      <c r="B6" s="6" t="n">
        <v>1558039</v>
      </c>
      <c r="C6" s="6" t="n">
        <v>1635227</v>
      </c>
      <c r="D6" s="6" t="n">
        <v>1558039</v>
      </c>
      <c r="E6" s="6" t="n">
        <v>1635227</v>
      </c>
    </row>
    <row r="7">
      <c r="A7" s="4" t="inlineStr">
        <is>
          <t>Noncompete Agreements [Member]</t>
        </is>
      </c>
    </row>
    <row r="8">
      <c r="A8" s="3" t="inlineStr">
        <is>
          <t>Finite-Lived Intangible Assets [Line Items]</t>
        </is>
      </c>
    </row>
    <row r="9">
      <c r="A9" s="4" t="inlineStr">
        <is>
          <t>Finite-Lived Intangible Assets, Gross</t>
        </is>
      </c>
      <c r="B9" s="5" t="n">
        <v>1023118</v>
      </c>
      <c r="C9" s="5" t="n">
        <v>1023118</v>
      </c>
    </row>
    <row r="10">
      <c r="A10" s="4" t="inlineStr">
        <is>
          <t>Finite-Lived Intangible Assets, Accumulated Amortization</t>
        </is>
      </c>
      <c r="B10" s="5" t="n">
        <v>548642</v>
      </c>
      <c r="C10" s="5" t="n">
        <v>498799</v>
      </c>
    </row>
    <row r="11">
      <c r="A11" s="4" t="inlineStr">
        <is>
          <t>Intangible Assets, Net (Excluding Goodwill)</t>
        </is>
      </c>
      <c r="B11" s="6" t="n">
        <v>474476</v>
      </c>
      <c r="C11" s="6" t="n">
        <v>524319</v>
      </c>
    </row>
    <row r="12">
      <c r="A12" s="4" t="inlineStr">
        <is>
          <t>Intangible assets, useful life</t>
        </is>
      </c>
      <c r="B12" s="4" t="inlineStr">
        <is>
          <t>4 years</t>
        </is>
      </c>
      <c r="C12" s="4" t="inlineStr">
        <is>
          <t>4 years 6 months</t>
        </is>
      </c>
    </row>
    <row r="13">
      <c r="A13" s="4" t="inlineStr">
        <is>
          <t>Trademarks [Member]</t>
        </is>
      </c>
    </row>
    <row r="14">
      <c r="A14" s="3" t="inlineStr">
        <is>
          <t>Finite-Lived Intangible Assets [Line Items]</t>
        </is>
      </c>
    </row>
    <row r="15">
      <c r="A15" s="4" t="inlineStr">
        <is>
          <t>Finite-Lived Intangible Assets, Gross</t>
        </is>
      </c>
      <c r="B15" s="6" t="n">
        <v>866000</v>
      </c>
      <c r="C15" s="6" t="n">
        <v>866000</v>
      </c>
    </row>
    <row r="16">
      <c r="A16" s="4" t="inlineStr">
        <is>
          <t>Finite-Lived Intangible Assets, Accumulated Amortization</t>
        </is>
      </c>
      <c r="B16" s="4" t="inlineStr">
        <is>
          <t xml:space="preserve"> </t>
        </is>
      </c>
      <c r="C16" s="4" t="inlineStr">
        <is>
          <t xml:space="preserve"> </t>
        </is>
      </c>
    </row>
    <row r="17">
      <c r="A17" s="4" t="inlineStr">
        <is>
          <t>Intangible Assets, Net (Excluding Goodwill)</t>
        </is>
      </c>
      <c r="B17" s="6" t="n">
        <v>866000</v>
      </c>
      <c r="C17" s="6" t="n">
        <v>866000</v>
      </c>
    </row>
    <row r="18">
      <c r="A18" s="4" t="inlineStr">
        <is>
          <t>Intangible assets, useful life, description</t>
        </is>
      </c>
      <c r="B18" s="4" t="inlineStr">
        <is>
          <t>Indefinite</t>
        </is>
      </c>
      <c r="C18" s="4" t="inlineStr">
        <is>
          <t>Indefinite</t>
        </is>
      </c>
    </row>
    <row r="19">
      <c r="A19" s="4" t="inlineStr">
        <is>
          <t>Customer Database [Member]</t>
        </is>
      </c>
    </row>
    <row r="20">
      <c r="A20" s="3" t="inlineStr">
        <is>
          <t>Finite-Lived Intangible Assets [Line Items]</t>
        </is>
      </c>
    </row>
    <row r="21">
      <c r="A21" s="4" t="inlineStr">
        <is>
          <t>Finite-Lived Intangible Assets, Gross</t>
        </is>
      </c>
      <c r="B21" s="6" t="n">
        <v>35000</v>
      </c>
    </row>
    <row r="22">
      <c r="A22" s="4" t="inlineStr">
        <is>
          <t>Finite-Lived Intangible Assets, Accumulated Amortization</t>
        </is>
      </c>
      <c r="B22" s="5" t="n">
        <v>20417</v>
      </c>
    </row>
    <row r="23">
      <c r="A23" s="4" t="inlineStr">
        <is>
          <t>Intangible Assets, Net (Excluding Goodwill)</t>
        </is>
      </c>
      <c r="B23" s="6" t="n">
        <v>14583</v>
      </c>
    </row>
    <row r="24">
      <c r="A24" s="4" t="inlineStr">
        <is>
          <t>Intangible assets, useful life</t>
        </is>
      </c>
      <c r="B24" s="4" t="inlineStr">
        <is>
          <t>2 years</t>
        </is>
      </c>
    </row>
    <row r="25">
      <c r="A25" s="4" t="inlineStr">
        <is>
          <t>Restrictive Covenant [Member]</t>
        </is>
      </c>
    </row>
    <row r="26">
      <c r="A26" s="3" t="inlineStr">
        <is>
          <t>Finite-Lived Intangible Assets [Line Items]</t>
        </is>
      </c>
    </row>
    <row r="27">
      <c r="A27" s="4" t="inlineStr">
        <is>
          <t>Finite-Lived Intangible Assets, Gross</t>
        </is>
      </c>
      <c r="B27" s="6" t="n">
        <v>115000</v>
      </c>
    </row>
    <row r="28">
      <c r="A28" s="4" t="inlineStr">
        <is>
          <t>Finite-Lived Intangible Assets, Accumulated Amortization</t>
        </is>
      </c>
      <c r="B28" s="5" t="n">
        <v>67083</v>
      </c>
    </row>
    <row r="29">
      <c r="A29" s="4" t="inlineStr">
        <is>
          <t>Intangible Assets, Net (Excluding Goodwill)</t>
        </is>
      </c>
      <c r="B29" s="6" t="n">
        <v>47917</v>
      </c>
    </row>
    <row r="30">
      <c r="A30" s="4" t="inlineStr">
        <is>
          <t>Intangible assets, useful life</t>
        </is>
      </c>
      <c r="B30" s="4" t="inlineStr">
        <is>
          <t>2 years</t>
        </is>
      </c>
    </row>
    <row r="31">
      <c r="A31" s="4" t="inlineStr">
        <is>
          <t>Customer Contracts [Member]</t>
        </is>
      </c>
    </row>
    <row r="32">
      <c r="A32" s="3" t="inlineStr">
        <is>
          <t>Finite-Lived Intangible Assets [Line Items]</t>
        </is>
      </c>
    </row>
    <row r="33">
      <c r="A33" s="4" t="inlineStr">
        <is>
          <t>Finite-Lived Intangible Assets, Gross</t>
        </is>
      </c>
      <c r="B33" s="6" t="n">
        <v>546000</v>
      </c>
      <c r="C33" s="6" t="n">
        <v>546000</v>
      </c>
    </row>
    <row r="34">
      <c r="A34" s="4" t="inlineStr">
        <is>
          <t>Finite-Lived Intangible Assets, Accumulated Amortization</t>
        </is>
      </c>
      <c r="B34" s="5" t="n">
        <v>391270</v>
      </c>
      <c r="C34" s="5" t="n">
        <v>301675</v>
      </c>
    </row>
    <row r="35">
      <c r="A35" s="4" t="inlineStr">
        <is>
          <t>Intangible Assets, Net (Excluding Goodwill)</t>
        </is>
      </c>
      <c r="B35" s="6" t="n">
        <v>154730</v>
      </c>
      <c r="C35" s="6" t="n">
        <v>244325</v>
      </c>
    </row>
    <row r="36">
      <c r="A36" s="4" t="inlineStr">
        <is>
          <t>Intangible assets, useful life</t>
        </is>
      </c>
      <c r="B36" s="4" t="inlineStr">
        <is>
          <t>10 years</t>
        </is>
      </c>
      <c r="C36" s="4" t="inlineStr">
        <is>
          <t>10 years</t>
        </is>
      </c>
    </row>
    <row r="37">
      <c r="A37" s="4" t="inlineStr">
        <is>
          <t>Internet Domain Names [Member]</t>
        </is>
      </c>
    </row>
    <row r="38">
      <c r="A38" s="3" t="inlineStr">
        <is>
          <t>Finite-Lived Intangible Assets [Line Items]</t>
        </is>
      </c>
    </row>
    <row r="39">
      <c r="A39" s="4" t="inlineStr">
        <is>
          <t>Finite-Lived Intangible Assets, Gross</t>
        </is>
      </c>
      <c r="B39" s="6" t="n">
        <v>3000</v>
      </c>
      <c r="C39" s="6" t="n">
        <v>3000</v>
      </c>
    </row>
    <row r="40">
      <c r="A40" s="4" t="inlineStr">
        <is>
          <t>Finite-Lived Intangible Assets, Accumulated Amortization</t>
        </is>
      </c>
      <c r="B40" s="5" t="n">
        <v>2667</v>
      </c>
      <c r="C40" s="5" t="n">
        <v>2417</v>
      </c>
    </row>
    <row r="41">
      <c r="A41" s="4" t="inlineStr">
        <is>
          <t>Intangible Assets, Net (Excluding Goodwill)</t>
        </is>
      </c>
      <c r="B41" s="6" t="n">
        <v>333</v>
      </c>
      <c r="C41" s="6" t="n">
        <v>583</v>
      </c>
    </row>
    <row r="42">
      <c r="A42" s="4" t="inlineStr">
        <is>
          <t>Intangible assets, useful life</t>
        </is>
      </c>
      <c r="B42" s="4" t="inlineStr">
        <is>
          <t>2 years</t>
        </is>
      </c>
      <c r="C42" s="4" t="inlineStr">
        <is>
          <t>2 years 6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63" customWidth="1" min="1" max="1"/>
    <col width="21" customWidth="1" min="2" max="2"/>
  </cols>
  <sheetData>
    <row r="1">
      <c r="A1" s="1" t="inlineStr">
        <is>
          <t>SCHEDULE OF FUTURE AMORTIZATION OF INTANGIBLE ASSETS (Details)</t>
        </is>
      </c>
      <c r="B1" s="2" t="inlineStr">
        <is>
          <t>Aug. 31, 2021USD ($)</t>
        </is>
      </c>
    </row>
    <row r="2">
      <c r="A2" s="3" t="inlineStr">
        <is>
          <t>Finite-Lived Intangible Assets [Line Items]</t>
        </is>
      </c>
    </row>
    <row r="3">
      <c r="A3" s="4" t="inlineStr">
        <is>
          <t>2022</t>
        </is>
      </c>
      <c r="B3" s="6" t="n">
        <v>222209</v>
      </c>
    </row>
    <row r="4">
      <c r="A4" s="4" t="inlineStr">
        <is>
          <t>2023</t>
        </is>
      </c>
      <c r="B4" s="5" t="n">
        <v>227085</v>
      </c>
    </row>
    <row r="5">
      <c r="A5" s="4" t="inlineStr">
        <is>
          <t>2024</t>
        </is>
      </c>
      <c r="B5" s="5" t="n">
        <v>132595</v>
      </c>
    </row>
    <row r="6">
      <c r="A6" s="4" t="inlineStr">
        <is>
          <t>2025</t>
        </is>
      </c>
      <c r="B6" s="5" t="n">
        <v>16211</v>
      </c>
    </row>
    <row r="7">
      <c r="A7" s="4" t="inlineStr">
        <is>
          <t>2026</t>
        </is>
      </c>
      <c r="B7" s="5" t="n">
        <v>16211</v>
      </c>
    </row>
    <row r="8">
      <c r="A8" s="4" t="inlineStr">
        <is>
          <t>Thereafter</t>
        </is>
      </c>
      <c r="B8" s="5" t="n">
        <v>77728</v>
      </c>
    </row>
    <row r="9">
      <c r="A9" s="4" t="inlineStr">
        <is>
          <t>Total</t>
        </is>
      </c>
      <c r="B9" s="5" t="n">
        <v>692039</v>
      </c>
    </row>
    <row r="10">
      <c r="A10" s="4" t="inlineStr">
        <is>
          <t>Noncompete Agreements [Member]</t>
        </is>
      </c>
    </row>
    <row r="11">
      <c r="A11" s="3" t="inlineStr">
        <is>
          <t>Finite-Lived Intangible Assets [Line Items]</t>
        </is>
      </c>
    </row>
    <row r="12">
      <c r="A12" s="4" t="inlineStr">
        <is>
          <t>2022</t>
        </is>
      </c>
      <c r="B12" s="5" t="n">
        <v>153468</v>
      </c>
    </row>
    <row r="13">
      <c r="A13" s="4" t="inlineStr">
        <is>
          <t>2023</t>
        </is>
      </c>
      <c r="B13" s="5" t="n">
        <v>204624</v>
      </c>
    </row>
    <row r="14">
      <c r="A14" s="4" t="inlineStr">
        <is>
          <t>2024</t>
        </is>
      </c>
      <c r="B14" s="5" t="n">
        <v>116384</v>
      </c>
    </row>
    <row r="15">
      <c r="A15" s="4" t="inlineStr">
        <is>
          <t>2025</t>
        </is>
      </c>
      <c r="B15" s="4" t="inlineStr">
        <is>
          <t xml:space="preserve"> </t>
        </is>
      </c>
    </row>
    <row r="16">
      <c r="A16" s="4" t="inlineStr">
        <is>
          <t>2026</t>
        </is>
      </c>
      <c r="B16" s="4" t="inlineStr">
        <is>
          <t xml:space="preserve"> </t>
        </is>
      </c>
    </row>
    <row r="17">
      <c r="A17" s="4" t="inlineStr">
        <is>
          <t>Thereafter</t>
        </is>
      </c>
      <c r="B17" s="4" t="inlineStr">
        <is>
          <t xml:space="preserve"> </t>
        </is>
      </c>
    </row>
    <row r="18">
      <c r="A18" s="4" t="inlineStr">
        <is>
          <t>Total</t>
        </is>
      </c>
      <c r="B18" s="5" t="n">
        <v>474476</v>
      </c>
    </row>
    <row r="19">
      <c r="A19" s="4" t="inlineStr">
        <is>
          <t>Customer Contracts [Member]</t>
        </is>
      </c>
    </row>
    <row r="20">
      <c r="A20" s="3" t="inlineStr">
        <is>
          <t>Finite-Lived Intangible Assets [Line Items]</t>
        </is>
      </c>
    </row>
    <row r="21">
      <c r="A21" s="4" t="inlineStr">
        <is>
          <t>2022</t>
        </is>
      </c>
      <c r="B21" s="5" t="n">
        <v>12158</v>
      </c>
    </row>
    <row r="22">
      <c r="A22" s="4" t="inlineStr">
        <is>
          <t>2023</t>
        </is>
      </c>
      <c r="B22" s="5" t="n">
        <v>16211</v>
      </c>
    </row>
    <row r="23">
      <c r="A23" s="4" t="inlineStr">
        <is>
          <t>2024</t>
        </is>
      </c>
      <c r="B23" s="5" t="n">
        <v>16211</v>
      </c>
    </row>
    <row r="24">
      <c r="A24" s="4" t="inlineStr">
        <is>
          <t>2025</t>
        </is>
      </c>
      <c r="B24" s="5" t="n">
        <v>16211</v>
      </c>
    </row>
    <row r="25">
      <c r="A25" s="4" t="inlineStr">
        <is>
          <t>2026</t>
        </is>
      </c>
      <c r="B25" s="5" t="n">
        <v>16211</v>
      </c>
    </row>
    <row r="26">
      <c r="A26" s="4" t="inlineStr">
        <is>
          <t>Thereafter</t>
        </is>
      </c>
      <c r="B26" s="5" t="n">
        <v>77728</v>
      </c>
    </row>
    <row r="27">
      <c r="A27" s="4" t="inlineStr">
        <is>
          <t>Total</t>
        </is>
      </c>
      <c r="B27" s="5" t="n">
        <v>154730</v>
      </c>
    </row>
    <row r="28">
      <c r="A28" s="4" t="inlineStr">
        <is>
          <t>Restrictive Covenant [Member]</t>
        </is>
      </c>
    </row>
    <row r="29">
      <c r="A29" s="3" t="inlineStr">
        <is>
          <t>Finite-Lived Intangible Assets [Line Items]</t>
        </is>
      </c>
    </row>
    <row r="30">
      <c r="A30" s="4" t="inlineStr">
        <is>
          <t>2022</t>
        </is>
      </c>
      <c r="B30" s="5" t="n">
        <v>43125</v>
      </c>
    </row>
    <row r="31">
      <c r="A31" s="4" t="inlineStr">
        <is>
          <t>2023</t>
        </is>
      </c>
      <c r="B31" s="5" t="n">
        <v>4792</v>
      </c>
    </row>
    <row r="32">
      <c r="A32" s="4" t="inlineStr">
        <is>
          <t>2025</t>
        </is>
      </c>
      <c r="B32" s="4" t="inlineStr">
        <is>
          <t xml:space="preserve"> </t>
        </is>
      </c>
    </row>
    <row r="33">
      <c r="A33" s="4" t="inlineStr">
        <is>
          <t>2026</t>
        </is>
      </c>
      <c r="B33" s="4" t="inlineStr">
        <is>
          <t xml:space="preserve"> </t>
        </is>
      </c>
    </row>
    <row r="34">
      <c r="A34" s="4" t="inlineStr">
        <is>
          <t>Thereafter</t>
        </is>
      </c>
      <c r="B34" s="4" t="inlineStr">
        <is>
          <t xml:space="preserve"> </t>
        </is>
      </c>
    </row>
    <row r="35">
      <c r="A35" s="4" t="inlineStr">
        <is>
          <t>Total</t>
        </is>
      </c>
      <c r="B35" s="5" t="n">
        <v>47917</v>
      </c>
    </row>
    <row r="36">
      <c r="A36" s="4" t="inlineStr">
        <is>
          <t>Customer Database [Member]</t>
        </is>
      </c>
    </row>
    <row r="37">
      <c r="A37" s="3" t="inlineStr">
        <is>
          <t>Finite-Lived Intangible Assets [Line Items]</t>
        </is>
      </c>
    </row>
    <row r="38">
      <c r="A38" s="4" t="inlineStr">
        <is>
          <t>2022</t>
        </is>
      </c>
      <c r="B38" s="5" t="n">
        <v>13125</v>
      </c>
    </row>
    <row r="39">
      <c r="A39" s="4" t="inlineStr">
        <is>
          <t>2023</t>
        </is>
      </c>
      <c r="B39" s="5" t="n">
        <v>1458</v>
      </c>
    </row>
    <row r="40">
      <c r="A40" s="4" t="inlineStr">
        <is>
          <t>2025</t>
        </is>
      </c>
      <c r="B40" s="4" t="inlineStr">
        <is>
          <t xml:space="preserve"> </t>
        </is>
      </c>
    </row>
    <row r="41">
      <c r="A41" s="4" t="inlineStr">
        <is>
          <t>2026</t>
        </is>
      </c>
      <c r="B41" s="4" t="inlineStr">
        <is>
          <t xml:space="preserve"> </t>
        </is>
      </c>
    </row>
    <row r="42">
      <c r="A42" s="4" t="inlineStr">
        <is>
          <t>Thereafter</t>
        </is>
      </c>
      <c r="B42" s="4" t="inlineStr">
        <is>
          <t xml:space="preserve"> </t>
        </is>
      </c>
    </row>
    <row r="43">
      <c r="A43" s="4" t="inlineStr">
        <is>
          <t>Total</t>
        </is>
      </c>
      <c r="B43" s="5" t="n">
        <v>14583</v>
      </c>
    </row>
    <row r="44">
      <c r="A44" s="4" t="inlineStr">
        <is>
          <t>Internet Domain Names [Member]</t>
        </is>
      </c>
    </row>
    <row r="45">
      <c r="A45" s="3" t="inlineStr">
        <is>
          <t>Finite-Lived Intangible Assets [Line Items]</t>
        </is>
      </c>
    </row>
    <row r="46">
      <c r="A46" s="4" t="inlineStr">
        <is>
          <t>2022</t>
        </is>
      </c>
      <c r="B46" s="5" t="n">
        <v>333</v>
      </c>
    </row>
    <row r="47">
      <c r="A47" s="4" t="inlineStr">
        <is>
          <t>2023</t>
        </is>
      </c>
      <c r="B47" s="4" t="inlineStr">
        <is>
          <t xml:space="preserve"> </t>
        </is>
      </c>
    </row>
    <row r="48">
      <c r="A48" s="4" t="inlineStr">
        <is>
          <t>2024</t>
        </is>
      </c>
      <c r="B48" s="4" t="inlineStr">
        <is>
          <t xml:space="preserve"> </t>
        </is>
      </c>
    </row>
    <row r="49">
      <c r="A49" s="4" t="inlineStr">
        <is>
          <t>2025</t>
        </is>
      </c>
      <c r="B49" s="4" t="inlineStr">
        <is>
          <t xml:space="preserve"> </t>
        </is>
      </c>
    </row>
    <row r="50">
      <c r="A50" s="4" t="inlineStr">
        <is>
          <t>2026</t>
        </is>
      </c>
      <c r="B50" s="4" t="inlineStr">
        <is>
          <t xml:space="preserve"> </t>
        </is>
      </c>
    </row>
    <row r="51">
      <c r="A51" s="4" t="inlineStr">
        <is>
          <t>Thereafter</t>
        </is>
      </c>
      <c r="B51" s="4" t="inlineStr">
        <is>
          <t xml:space="preserve"> </t>
        </is>
      </c>
    </row>
    <row r="52">
      <c r="A52" s="4" t="inlineStr">
        <is>
          <t>Total</t>
        </is>
      </c>
      <c r="B52" s="6" t="n">
        <v>33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Aug. 31, 2021</t>
        </is>
      </c>
      <c r="C2" s="2" t="inlineStr">
        <is>
          <t>Aug. 31, 2020</t>
        </is>
      </c>
    </row>
    <row r="3">
      <c r="A3" s="3" t="inlineStr">
        <is>
          <t>Goodwill and Intangible Assets Disclosure [Abstract]</t>
        </is>
      </c>
    </row>
    <row r="4">
      <c r="A4" s="4" t="inlineStr">
        <is>
          <t>Amortization of Intangible Assets</t>
        </is>
      </c>
      <c r="B4" s="6" t="n">
        <v>77188</v>
      </c>
      <c r="C4" s="6" t="n">
        <v>6661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3" customWidth="1" min="3" max="3"/>
  </cols>
  <sheetData>
    <row r="1">
      <c r="A1" s="1" t="inlineStr">
        <is>
          <t>Condensed Consolidated Balance Sheets (Parenthetical) - $ / shares</t>
        </is>
      </c>
      <c r="B1" s="2" t="inlineStr">
        <is>
          <t>Aug. 31, 2021</t>
        </is>
      </c>
      <c r="C1" s="2" t="inlineStr">
        <is>
          <t>May 31, 2021</t>
        </is>
      </c>
    </row>
    <row r="2">
      <c r="A2" s="3" t="inlineStr">
        <is>
          <t>Statement of Financial Position [Abstract]</t>
        </is>
      </c>
    </row>
    <row r="3">
      <c r="A3" s="4" t="inlineStr">
        <is>
          <t>Preferred stock, par value</t>
        </is>
      </c>
      <c r="B3" s="7" t="n">
        <v>0.0001</v>
      </c>
      <c r="C3" s="7" t="n">
        <v>0.0001</v>
      </c>
    </row>
    <row r="4">
      <c r="A4" s="4" t="inlineStr">
        <is>
          <t>Preferred stock, authorized</t>
        </is>
      </c>
      <c r="B4" s="5" t="n">
        <v>1000000</v>
      </c>
      <c r="C4" s="5" t="n">
        <v>1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7" t="n">
        <v>0.0001</v>
      </c>
      <c r="C7" s="7" t="n">
        <v>0.0001</v>
      </c>
    </row>
    <row r="8">
      <c r="A8" s="4" t="inlineStr">
        <is>
          <t>Common stock, authorized</t>
        </is>
      </c>
      <c r="B8" s="5" t="n">
        <v>36000000</v>
      </c>
      <c r="C8" s="5" t="n">
        <v>36000000</v>
      </c>
    </row>
    <row r="9">
      <c r="A9" s="4" t="inlineStr">
        <is>
          <t>Common stock, issued</t>
        </is>
      </c>
      <c r="B9" s="5" t="n">
        <v>1492595</v>
      </c>
      <c r="C9" s="5" t="n">
        <v>1427124</v>
      </c>
    </row>
    <row r="10">
      <c r="A10" s="4" t="inlineStr">
        <is>
          <t>Common stock, outstanding</t>
        </is>
      </c>
      <c r="B10" s="5" t="n">
        <v>1492595</v>
      </c>
      <c r="C10" s="5" t="n">
        <v>14271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30" customWidth="1" min="2" max="2"/>
  </cols>
  <sheetData>
    <row r="1">
      <c r="A1" s="1" t="inlineStr">
        <is>
          <t>ACQUISITIONS (Details Narrative) - Existing Franchisee [Member]</t>
        </is>
      </c>
      <c r="B1" s="2" t="inlineStr">
        <is>
          <t>Jul. 26, 2021$ / sharesshares</t>
        </is>
      </c>
    </row>
    <row r="2">
      <c r="A2" s="3" t="inlineStr">
        <is>
          <t>Business Acquisition [Line Items]</t>
        </is>
      </c>
    </row>
    <row r="3">
      <c r="A3" s="4" t="inlineStr">
        <is>
          <t>Asset acquired in exchange of shares | shares</t>
        </is>
      </c>
      <c r="B3" s="5" t="n">
        <v>6000</v>
      </c>
    </row>
    <row r="4">
      <c r="A4" s="4" t="inlineStr">
        <is>
          <t>Share issued price per share | $ / shares</t>
        </is>
      </c>
      <c r="B4" s="8" t="n">
        <v>10.8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RELATED PARTY TRANSACTIONS (Details Narrative) - Laila Cavalcanti Loss [Member]</t>
        </is>
      </c>
      <c r="B1" s="2" t="inlineStr">
        <is>
          <t>Aug. 27, 2021USD ($)shares</t>
        </is>
      </c>
    </row>
    <row r="2">
      <c r="A2" s="3" t="inlineStr">
        <is>
          <t>Deferred Compensation Arrangement with Individual, Excluding Share-based Payments and Postretirement Benefits [Line Items]</t>
        </is>
      </c>
    </row>
    <row r="3">
      <c r="A3" s="4" t="inlineStr">
        <is>
          <t>Stock issued during period values stock award gross | $</t>
        </is>
      </c>
      <c r="B3" s="6" t="n">
        <v>2500</v>
      </c>
    </row>
    <row r="4">
      <c r="A4" s="4" t="inlineStr">
        <is>
          <t>Stock issued during period shares stock award gross | shares</t>
        </is>
      </c>
      <c r="B4" s="5" t="n">
        <v>250</v>
      </c>
    </row>
    <row r="5">
      <c r="A5" s="4" t="inlineStr">
        <is>
          <t>Accrued amount for stock payment | $</t>
        </is>
      </c>
      <c r="B5" s="6" t="n">
        <v>25000</v>
      </c>
    </row>
    <row r="6">
      <c r="A6" s="4" t="inlineStr">
        <is>
          <t>Accrued shares for stock payment | shares</t>
        </is>
      </c>
      <c r="B6" s="5" t="n">
        <v>37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21" customWidth="1" min="2" max="2"/>
  </cols>
  <sheetData>
    <row r="1">
      <c r="A1" s="1" t="inlineStr">
        <is>
          <t>SCHEDULE SHOWING THE FUTURE MINIMUM LEASE PAYMENTS (Details)</t>
        </is>
      </c>
      <c r="B1" s="2" t="inlineStr">
        <is>
          <t>Aug. 31, 2021USD ($)</t>
        </is>
      </c>
    </row>
    <row r="2">
      <c r="A2" s="3" t="inlineStr">
        <is>
          <t>Loss Contingencies [Line Items]</t>
        </is>
      </c>
    </row>
    <row r="3">
      <c r="A3" s="4" t="inlineStr">
        <is>
          <t>Present Value of minimum lease payments</t>
        </is>
      </c>
      <c r="B3" s="6" t="n">
        <v>1556815</v>
      </c>
    </row>
    <row r="4">
      <c r="A4" s="4" t="inlineStr">
        <is>
          <t>Operating Lease Liabilities [Member]</t>
        </is>
      </c>
    </row>
    <row r="5">
      <c r="A5" s="3" t="inlineStr">
        <is>
          <t>Loss Contingencies [Line Items]</t>
        </is>
      </c>
    </row>
    <row r="6">
      <c r="A6" s="4" t="inlineStr">
        <is>
          <t>2022</t>
        </is>
      </c>
      <c r="B6" s="5" t="n">
        <v>370370</v>
      </c>
    </row>
    <row r="7">
      <c r="A7" s="4" t="inlineStr">
        <is>
          <t>2023</t>
        </is>
      </c>
      <c r="B7" s="5" t="n">
        <v>468377</v>
      </c>
    </row>
    <row r="8">
      <c r="A8" s="4" t="inlineStr">
        <is>
          <t>2024</t>
        </is>
      </c>
      <c r="B8" s="5" t="n">
        <v>470511</v>
      </c>
    </row>
    <row r="9">
      <c r="A9" s="4" t="inlineStr">
        <is>
          <t>2025</t>
        </is>
      </c>
      <c r="B9" s="5" t="n">
        <v>423795</v>
      </c>
    </row>
    <row r="10">
      <c r="A10" s="4" t="inlineStr">
        <is>
          <t>2026 and thereafter</t>
        </is>
      </c>
      <c r="B10" s="5" t="n">
        <v>171602</v>
      </c>
    </row>
    <row r="11">
      <c r="A11" s="4" t="inlineStr">
        <is>
          <t>Total Operating Lease Obligations</t>
        </is>
      </c>
      <c r="B11" s="5" t="n">
        <v>1904655</v>
      </c>
    </row>
    <row r="12">
      <c r="A12" s="4" t="inlineStr">
        <is>
          <t>Less: Amount representing interest</t>
        </is>
      </c>
      <c r="B12" s="5" t="n">
        <v>-347840</v>
      </c>
    </row>
    <row r="13">
      <c r="A13" s="4" t="inlineStr">
        <is>
          <t>Present Value of minimum lease payments</t>
        </is>
      </c>
      <c r="B13" s="6" t="n">
        <v>15568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75" customWidth="1" min="1" max="1"/>
    <col width="14" customWidth="1" min="2" max="2"/>
    <col width="80"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COMMITMENTS AND CONTINGENCIES (Details Narrative) - USD ($)</t>
        </is>
      </c>
      <c r="B1" s="2" t="inlineStr">
        <is>
          <t>Aug. 20, 2021</t>
        </is>
      </c>
      <c r="C1" s="2" t="inlineStr">
        <is>
          <t>May 17, 2021</t>
        </is>
      </c>
      <c r="D1" s="2" t="inlineStr">
        <is>
          <t>Mar. 29, 2021</t>
        </is>
      </c>
      <c r="E1" s="2" t="inlineStr">
        <is>
          <t>Mar. 29, 2020</t>
        </is>
      </c>
      <c r="F1" s="2" t="inlineStr">
        <is>
          <t>Aug. 31, 2021</t>
        </is>
      </c>
      <c r="G1" s="2" t="inlineStr">
        <is>
          <t>Aug. 31, 2020</t>
        </is>
      </c>
      <c r="H1" s="2" t="inlineStr">
        <is>
          <t>May 31, 2021</t>
        </is>
      </c>
      <c r="I1" s="2" t="inlineStr">
        <is>
          <t>Jul. 29, 2020</t>
        </is>
      </c>
    </row>
    <row r="2">
      <c r="A2" s="3" t="inlineStr">
        <is>
          <t>Subsidiary, Sale of Stock [Line Items]</t>
        </is>
      </c>
    </row>
    <row r="3">
      <c r="A3" s="4" t="inlineStr">
        <is>
          <t>Operating Lease, Right-of-Use Asset</t>
        </is>
      </c>
      <c r="F3" s="6" t="n">
        <v>1562617</v>
      </c>
      <c r="H3" s="6" t="n">
        <v>1533010</v>
      </c>
    </row>
    <row r="4">
      <c r="A4" s="4" t="inlineStr">
        <is>
          <t>Operating Lease, Liability</t>
        </is>
      </c>
      <c r="F4" s="5" t="n">
        <v>1556815</v>
      </c>
    </row>
    <row r="5">
      <c r="A5" s="4" t="inlineStr">
        <is>
          <t>Operating Lease, Expense</t>
        </is>
      </c>
      <c r="F5" s="5" t="n">
        <v>140516</v>
      </c>
      <c r="G5" s="6" t="n">
        <v>20623</v>
      </c>
    </row>
    <row r="6">
      <c r="A6" s="4" t="inlineStr">
        <is>
          <t>Equity grants as compensation for employment agreement</t>
        </is>
      </c>
      <c r="G6" s="6" t="n">
        <v>819309</v>
      </c>
    </row>
    <row r="7">
      <c r="A7" s="4" t="inlineStr">
        <is>
          <t>Stock Issued During Period, Shares, New Issues</t>
        </is>
      </c>
      <c r="B7" s="5" t="n">
        <v>82500</v>
      </c>
    </row>
    <row r="8">
      <c r="A8" s="4" t="inlineStr">
        <is>
          <t>Accrued Liabilities</t>
        </is>
      </c>
      <c r="F8" s="6" t="n">
        <v>833250</v>
      </c>
    </row>
    <row r="9">
      <c r="A9" s="4" t="inlineStr">
        <is>
          <t>Underwriter [Member]</t>
        </is>
      </c>
    </row>
    <row r="10">
      <c r="A10" s="3" t="inlineStr">
        <is>
          <t>Subsidiary, Sale of Stock [Line Items]</t>
        </is>
      </c>
    </row>
    <row r="11">
      <c r="A11" s="4" t="inlineStr">
        <is>
          <t>Sale of Stock, Price Per Share</t>
        </is>
      </c>
      <c r="F11" s="6" t="n">
        <v>13</v>
      </c>
    </row>
    <row r="12">
      <c r="A12" s="4" t="inlineStr">
        <is>
          <t>Jed Kaplan [Member]</t>
        </is>
      </c>
    </row>
    <row r="13">
      <c r="A13" s="3" t="inlineStr">
        <is>
          <t>Subsidiary, Sale of Stock [Line Items]</t>
        </is>
      </c>
    </row>
    <row r="14">
      <c r="A14" s="4" t="inlineStr">
        <is>
          <t>Cash bonus</t>
        </is>
      </c>
      <c r="I14" s="6" t="n">
        <v>75000</v>
      </c>
    </row>
    <row r="15">
      <c r="A15" s="4" t="inlineStr">
        <is>
          <t>Salary and Wage, NonOfficer, Excluding Cost of Good and Service Sold</t>
        </is>
      </c>
      <c r="E15" s="6" t="n">
        <v>4000</v>
      </c>
    </row>
    <row r="16">
      <c r="A16" s="4" t="inlineStr">
        <is>
          <t>Board of Directors [Member]</t>
        </is>
      </c>
    </row>
    <row r="17">
      <c r="A17" s="3" t="inlineStr">
        <is>
          <t>Subsidiary, Sale of Stock [Line Items]</t>
        </is>
      </c>
    </row>
    <row r="18">
      <c r="A18" s="4" t="inlineStr">
        <is>
          <t>Shares Issued, Shares, Share-based Payment Arrangement, after Forfeiture</t>
        </is>
      </c>
      <c r="H18" s="5" t="n">
        <v>250000</v>
      </c>
    </row>
    <row r="19">
      <c r="A19" s="4" t="inlineStr">
        <is>
          <t>MrKaplan [Member]</t>
        </is>
      </c>
    </row>
    <row r="20">
      <c r="A20" s="3" t="inlineStr">
        <is>
          <t>Subsidiary, Sale of Stock [Line Items]</t>
        </is>
      </c>
    </row>
    <row r="21">
      <c r="A21" s="4" t="inlineStr">
        <is>
          <t>Due to Related Parties, Current</t>
        </is>
      </c>
      <c r="F21" s="6" t="n">
        <v>35000</v>
      </c>
    </row>
    <row r="22">
      <c r="A22" s="4" t="inlineStr">
        <is>
          <t>Mr. Franklin [Member]</t>
        </is>
      </c>
    </row>
    <row r="23">
      <c r="A23" s="3" t="inlineStr">
        <is>
          <t>Subsidiary, Sale of Stock [Line Items]</t>
        </is>
      </c>
    </row>
    <row r="24">
      <c r="A24" s="4" t="inlineStr">
        <is>
          <t>Cash bonus</t>
        </is>
      </c>
      <c r="I24" s="6" t="n">
        <v>75000</v>
      </c>
    </row>
    <row r="25">
      <c r="A25" s="4" t="inlineStr">
        <is>
          <t>Due to Related Parties, Current</t>
        </is>
      </c>
      <c r="F25" s="5" t="n">
        <v>35000</v>
      </c>
    </row>
    <row r="26">
      <c r="A26" s="4" t="inlineStr">
        <is>
          <t>Impairment of cost method investment</t>
        </is>
      </c>
      <c r="I26" s="5" t="n">
        <v>250000</v>
      </c>
    </row>
    <row r="27">
      <c r="A27" s="4" t="inlineStr">
        <is>
          <t>Chief Executive Officer [Member] | Franklin Employment Agreement [Member]</t>
        </is>
      </c>
    </row>
    <row r="28">
      <c r="A28" s="3" t="inlineStr">
        <is>
          <t>Subsidiary, Sale of Stock [Line Items]</t>
        </is>
      </c>
    </row>
    <row r="29">
      <c r="A29" s="4" t="inlineStr">
        <is>
          <t>Annual base salary</t>
        </is>
      </c>
      <c r="D29" s="6" t="n">
        <v>250000</v>
      </c>
    </row>
    <row r="30">
      <c r="A30" s="4" t="inlineStr">
        <is>
          <t>Maximum quarterly bonus amount</t>
        </is>
      </c>
      <c r="D30" s="6" t="n">
        <v>15000</v>
      </c>
    </row>
    <row r="31">
      <c r="A31" s="4" t="inlineStr">
        <is>
          <t>Chief Financial Officer [Member] | Hennessey Employment Agreement [Member]</t>
        </is>
      </c>
    </row>
    <row r="32">
      <c r="A32" s="3" t="inlineStr">
        <is>
          <t>Subsidiary, Sale of Stock [Line Items]</t>
        </is>
      </c>
    </row>
    <row r="33">
      <c r="A33" s="4" t="inlineStr">
        <is>
          <t>Annual base salary</t>
        </is>
      </c>
      <c r="C33" s="6" t="n">
        <v>140000</v>
      </c>
    </row>
    <row r="34">
      <c r="A34" s="4" t="inlineStr">
        <is>
          <t>Maximum quarterly bonus amount</t>
        </is>
      </c>
      <c r="C34" s="5" t="n">
        <v>12500</v>
      </c>
    </row>
    <row r="35">
      <c r="A35" s="4" t="inlineStr">
        <is>
          <t>Equity grants as compensation for employment agreement</t>
        </is>
      </c>
      <c r="C35" s="6" t="n">
        <v>5000</v>
      </c>
    </row>
    <row r="36">
      <c r="A36" s="4" t="inlineStr">
        <is>
          <t>Employment agreement description</t>
        </is>
      </c>
      <c r="C36" s="4" t="inlineStr">
        <is>
          <t>Ms. Hennessey will also receive (i) 5,000 shares of common stock upon filing of the
2021 Annual Report on Form 10-K, if completed before July 31, 2021, and (ii) 5,000 shares of common stock upon completion of an uplisting
to a national exchange, such as The Nasdaq Stock Market or the NYSE American.</t>
        </is>
      </c>
    </row>
    <row r="37">
      <c r="A37" s="4" t="inlineStr">
        <is>
          <t>Ms Hennessey [Member]</t>
        </is>
      </c>
    </row>
    <row r="38">
      <c r="A38" s="3" t="inlineStr">
        <is>
          <t>Subsidiary, Sale of Stock [Line Items]</t>
        </is>
      </c>
    </row>
    <row r="39">
      <c r="A39" s="4" t="inlineStr">
        <is>
          <t>Accrued equity grant</t>
        </is>
      </c>
      <c r="F39" s="5" t="n">
        <v>5000</v>
      </c>
    </row>
    <row r="40">
      <c r="A40" s="4" t="inlineStr">
        <is>
          <t>IPO [Member]</t>
        </is>
      </c>
    </row>
    <row r="41">
      <c r="A41" s="3" t="inlineStr">
        <is>
          <t>Subsidiary, Sale of Stock [Line Items]</t>
        </is>
      </c>
    </row>
    <row r="42">
      <c r="A42" s="4" t="inlineStr">
        <is>
          <t>Sale of Stock, Consideration Received on Transaction</t>
        </is>
      </c>
      <c r="F42" s="6" t="n">
        <v>100</v>
      </c>
    </row>
    <row r="43">
      <c r="A43" s="4" t="inlineStr">
        <is>
          <t>Sale of Stock, Number of Shares Issued in Transaction</t>
        </is>
      </c>
      <c r="F43" s="5" t="n">
        <v>250000</v>
      </c>
    </row>
    <row r="44">
      <c r="A44" s="4" t="inlineStr">
        <is>
          <t>Options exercisable share price</t>
        </is>
      </c>
      <c r="F44" s="4" t="inlineStr">
        <is>
          <t>1150.00%</t>
        </is>
      </c>
    </row>
    <row r="45">
      <c r="A45" s="4" t="inlineStr">
        <is>
          <t>Over-Allotment Option [Member] | Underwriters [Member]</t>
        </is>
      </c>
    </row>
    <row r="46">
      <c r="A46" s="3" t="inlineStr">
        <is>
          <t>Subsidiary, Sale of Stock [Line Items]</t>
        </is>
      </c>
    </row>
    <row r="47">
      <c r="A47" s="4" t="inlineStr">
        <is>
          <t>Sale of Stock, Consideration Received on Transaction</t>
        </is>
      </c>
      <c r="F47" s="6" t="n">
        <v>2990000</v>
      </c>
    </row>
    <row r="48">
      <c r="A48" s="4" t="inlineStr">
        <is>
          <t>Sale of Stock, Number of Shares Issued in Transaction</t>
        </is>
      </c>
      <c r="F48" s="5" t="n">
        <v>26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3" customWidth="1" min="3" max="3"/>
  </cols>
  <sheetData>
    <row r="1">
      <c r="A1" s="1" t="inlineStr">
        <is>
          <t>SCHEDULE OF OUTSTANDING DEBT INSTRUMENT (Details) - USD ($)</t>
        </is>
      </c>
      <c r="B1" s="2" t="inlineStr">
        <is>
          <t>Aug. 31, 2021</t>
        </is>
      </c>
      <c r="C1" s="2" t="inlineStr">
        <is>
          <t>May 31, 2020</t>
        </is>
      </c>
    </row>
    <row r="2">
      <c r="A2" s="3" t="inlineStr">
        <is>
          <t>Short-term Debt [Line Items]</t>
        </is>
      </c>
    </row>
    <row r="3">
      <c r="A3" s="4" t="inlineStr">
        <is>
          <t>Related Debt Discount</t>
        </is>
      </c>
      <c r="B3" s="6" t="n">
        <v>-2394343</v>
      </c>
      <c r="C3" s="6" t="n">
        <v>-947873</v>
      </c>
    </row>
    <row r="4">
      <c r="A4" s="4" t="inlineStr">
        <is>
          <t>Total</t>
        </is>
      </c>
      <c r="B4" s="5" t="n">
        <v>1558081</v>
      </c>
      <c r="C4" s="5" t="n">
        <v>2211097</v>
      </c>
    </row>
    <row r="5">
      <c r="A5" s="4" t="inlineStr">
        <is>
          <t>Current portion of Convertible Promissory Notes, net</t>
        </is>
      </c>
      <c r="B5" s="5" t="n">
        <v>1323051</v>
      </c>
      <c r="C5" s="5" t="n">
        <v>2211097</v>
      </c>
    </row>
    <row r="6">
      <c r="A6" s="4" t="inlineStr">
        <is>
          <t>Non current portion of Convertible Promissory Notes, net</t>
        </is>
      </c>
      <c r="B6" s="5" t="n">
        <v>235030</v>
      </c>
      <c r="C6" s="4" t="inlineStr">
        <is>
          <t xml:space="preserve"> </t>
        </is>
      </c>
    </row>
    <row r="7">
      <c r="A7" s="4" t="inlineStr">
        <is>
          <t>Convertible Promissory Note [Member]</t>
        </is>
      </c>
    </row>
    <row r="8">
      <c r="A8" s="3" t="inlineStr">
        <is>
          <t>Short-term Debt [Line Items]</t>
        </is>
      </c>
    </row>
    <row r="9">
      <c r="A9" s="4" t="inlineStr">
        <is>
          <t>Long term debt gross</t>
        </is>
      </c>
      <c r="B9" s="6" t="n">
        <v>3952424</v>
      </c>
      <c r="C9" s="6" t="n">
        <v>315797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AB18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80" customWidth="1" min="6" max="6"/>
    <col width="16" customWidth="1" min="7" max="7"/>
    <col width="16" customWidth="1" min="8" max="8"/>
    <col width="80" customWidth="1" min="9" max="9"/>
    <col width="16" customWidth="1" min="10" max="10"/>
    <col width="14" customWidth="1" min="11" max="11"/>
    <col width="16" customWidth="1" min="12" max="12"/>
    <col width="80" customWidth="1" min="13" max="13"/>
    <col width="14" customWidth="1" min="14" max="14"/>
    <col width="14" customWidth="1" min="15" max="15"/>
    <col width="14" customWidth="1" min="16" max="16"/>
    <col width="80"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3" customWidth="1" min="25" max="25"/>
    <col width="13" customWidth="1" min="26" max="26"/>
    <col width="14" customWidth="1" min="27" max="27"/>
    <col width="13" customWidth="1" min="28" max="28"/>
  </cols>
  <sheetData>
    <row r="1">
      <c r="A1" s="1" t="inlineStr">
        <is>
          <t>DEBT (Details Narrative) - USD ($)</t>
        </is>
      </c>
      <c r="B1" s="2" t="inlineStr">
        <is>
          <t>Aug. 30, 2021</t>
        </is>
      </c>
      <c r="C1" s="2" t="inlineStr">
        <is>
          <t>Aug. 25, 2021</t>
        </is>
      </c>
      <c r="D1" s="2" t="inlineStr">
        <is>
          <t>Aug. 23, 2021</t>
        </is>
      </c>
      <c r="E1" s="2" t="inlineStr">
        <is>
          <t>Aug. 20, 2021</t>
        </is>
      </c>
      <c r="F1" s="2" t="inlineStr">
        <is>
          <t>Aug. 19, 2021</t>
        </is>
      </c>
      <c r="G1" s="2" t="inlineStr">
        <is>
          <t>Jun. 16, 2021</t>
        </is>
      </c>
      <c r="H1" s="2" t="inlineStr">
        <is>
          <t>Jun. 11, 2021</t>
        </is>
      </c>
      <c r="I1" s="2" t="inlineStr">
        <is>
          <t>Apr. 14, 2021</t>
        </is>
      </c>
      <c r="J1" s="2" t="inlineStr">
        <is>
          <t>Mar. 10, 2021</t>
        </is>
      </c>
      <c r="K1" s="2" t="inlineStr">
        <is>
          <t>Mar. 10, 2021</t>
        </is>
      </c>
      <c r="L1" s="2" t="inlineStr">
        <is>
          <t>Feb. 19, 2021</t>
        </is>
      </c>
      <c r="M1" s="2" t="inlineStr">
        <is>
          <t>Jun. 18, 2020</t>
        </is>
      </c>
      <c r="N1" s="2" t="inlineStr">
        <is>
          <t>Jun. 18, 2020</t>
        </is>
      </c>
      <c r="O1" s="2" t="inlineStr">
        <is>
          <t>Jun. 07, 2020</t>
        </is>
      </c>
      <c r="P1" s="2" t="inlineStr">
        <is>
          <t>Jun. 04, 2020</t>
        </is>
      </c>
      <c r="Q1" s="2" t="inlineStr">
        <is>
          <t>Dec. 20, 2018</t>
        </is>
      </c>
      <c r="R1" s="2" t="inlineStr">
        <is>
          <t>Sep. 30, 2021</t>
        </is>
      </c>
      <c r="S1" s="2" t="inlineStr">
        <is>
          <t>Aug. 31, 2021</t>
        </is>
      </c>
      <c r="T1" s="2" t="inlineStr">
        <is>
          <t>Aug. 31, 2020</t>
        </is>
      </c>
      <c r="U1" s="2" t="inlineStr">
        <is>
          <t>Oct. 01, 2021</t>
        </is>
      </c>
      <c r="V1" s="2" t="inlineStr">
        <is>
          <t>Sep. 17, 2021</t>
        </is>
      </c>
      <c r="W1" s="2" t="inlineStr">
        <is>
          <t>Sep. 15, 2021</t>
        </is>
      </c>
      <c r="X1" s="2" t="inlineStr">
        <is>
          <t>Jul. 15, 2021</t>
        </is>
      </c>
      <c r="Y1" s="2" t="inlineStr">
        <is>
          <t>May 31, 2021</t>
        </is>
      </c>
      <c r="Z1" s="2" t="inlineStr">
        <is>
          <t>May 15, 2021</t>
        </is>
      </c>
      <c r="AA1" s="2" t="inlineStr">
        <is>
          <t>Apr. 30, 2021</t>
        </is>
      </c>
      <c r="AB1" s="2" t="inlineStr">
        <is>
          <t>May 31, 2020</t>
        </is>
      </c>
    </row>
    <row r="2">
      <c r="A2" s="3" t="inlineStr">
        <is>
          <t>Short-term Debt [Line Items]</t>
        </is>
      </c>
    </row>
    <row r="3">
      <c r="A3" s="4" t="inlineStr">
        <is>
          <t>Stock Issued During Period, Value, Conversion of Convertible Securities</t>
        </is>
      </c>
      <c r="N3" s="6" t="n">
        <v>100000</v>
      </c>
    </row>
    <row r="4">
      <c r="A4" s="4" t="inlineStr">
        <is>
          <t>Number of common stock issued</t>
        </is>
      </c>
      <c r="E4" s="5" t="n">
        <v>82500</v>
      </c>
    </row>
    <row r="5">
      <c r="A5" s="4" t="inlineStr">
        <is>
          <t>Gain (loss) on extinguishment of debt</t>
        </is>
      </c>
      <c r="S5" s="6" t="n">
        <v>-1759969</v>
      </c>
      <c r="T5" s="4" t="inlineStr">
        <is>
          <t xml:space="preserve"> </t>
        </is>
      </c>
    </row>
    <row r="6">
      <c r="A6" s="4" t="inlineStr">
        <is>
          <t>Original issue discount</t>
        </is>
      </c>
      <c r="S6" s="5" t="n">
        <v>2394343</v>
      </c>
      <c r="AB6" s="6" t="n">
        <v>947873</v>
      </c>
    </row>
    <row r="7">
      <c r="A7" s="4" t="inlineStr">
        <is>
          <t>Additional Paid in Capital</t>
        </is>
      </c>
      <c r="S7" s="5" t="n">
        <v>21233531</v>
      </c>
      <c r="Y7" s="6" t="n">
        <v>16708762</v>
      </c>
    </row>
    <row r="8">
      <c r="A8" s="4" t="inlineStr">
        <is>
          <t>Interest Expense</t>
        </is>
      </c>
      <c r="S8" s="5" t="n">
        <v>659696</v>
      </c>
      <c r="T8" s="6" t="n">
        <v>154128</v>
      </c>
    </row>
    <row r="9">
      <c r="A9" s="4" t="inlineStr">
        <is>
          <t>Holder [Member]</t>
        </is>
      </c>
    </row>
    <row r="10">
      <c r="A10" s="3" t="inlineStr">
        <is>
          <t>Short-term Debt [Line Items]</t>
        </is>
      </c>
    </row>
    <row r="11">
      <c r="A11" s="4" t="inlineStr">
        <is>
          <t>Principal amount of debt instrument</t>
        </is>
      </c>
      <c r="S11" s="5" t="n">
        <v>90909</v>
      </c>
    </row>
    <row r="12">
      <c r="A12" s="4" t="inlineStr">
        <is>
          <t>Repayment of debt</t>
        </is>
      </c>
      <c r="S12" s="5" t="n">
        <v>225000</v>
      </c>
    </row>
    <row r="13">
      <c r="A13" s="4" t="inlineStr">
        <is>
          <t>Original issue discount</t>
        </is>
      </c>
      <c r="S13" s="5" t="n">
        <v>903588</v>
      </c>
    </row>
    <row r="14">
      <c r="A14" s="4" t="inlineStr">
        <is>
          <t>Guaranteed Interest Contracts</t>
        </is>
      </c>
      <c r="S14" s="5" t="n">
        <v>109091</v>
      </c>
    </row>
    <row r="15">
      <c r="A15" s="4" t="inlineStr">
        <is>
          <t>Amendment fee</t>
        </is>
      </c>
      <c r="S15" s="5" t="n">
        <v>25000</v>
      </c>
    </row>
    <row r="16">
      <c r="A16" s="4" t="inlineStr">
        <is>
          <t>Common Stock [Member]</t>
        </is>
      </c>
    </row>
    <row r="17">
      <c r="A17" s="3" t="inlineStr">
        <is>
          <t>Short-term Debt [Line Items]</t>
        </is>
      </c>
    </row>
    <row r="18">
      <c r="A18" s="4" t="inlineStr">
        <is>
          <t>Number of common stock issued</t>
        </is>
      </c>
      <c r="T18" s="5" t="n">
        <v>2976</v>
      </c>
    </row>
    <row r="19">
      <c r="A19" s="4" t="inlineStr">
        <is>
          <t>Maxim Note [Member]</t>
        </is>
      </c>
    </row>
    <row r="20">
      <c r="A20" s="3" t="inlineStr">
        <is>
          <t>Short-term Debt [Line Items]</t>
        </is>
      </c>
    </row>
    <row r="21">
      <c r="A21" s="4" t="inlineStr">
        <is>
          <t>Debt instrument, default interest rate</t>
        </is>
      </c>
      <c r="M21" s="4" t="inlineStr">
        <is>
          <t>10.00%</t>
        </is>
      </c>
      <c r="N21" s="4" t="inlineStr">
        <is>
          <t>10.00%</t>
        </is>
      </c>
    </row>
    <row r="22">
      <c r="A22" s="4" t="inlineStr">
        <is>
          <t>Series A-2 Note [Member]</t>
        </is>
      </c>
    </row>
    <row r="23">
      <c r="A23" s="3" t="inlineStr">
        <is>
          <t>Short-term Debt [Line Items]</t>
        </is>
      </c>
    </row>
    <row r="24">
      <c r="A24" s="4" t="inlineStr">
        <is>
          <t>Principal amount of debt instrument</t>
        </is>
      </c>
      <c r="I24" s="6" t="n">
        <v>50000</v>
      </c>
    </row>
    <row r="25">
      <c r="A25" s="4" t="inlineStr">
        <is>
          <t>Cumulative increase principal</t>
        </is>
      </c>
      <c r="B25" s="6" t="n">
        <v>350000</v>
      </c>
    </row>
    <row r="26">
      <c r="A26" s="4" t="inlineStr">
        <is>
          <t>Tranches description</t>
        </is>
      </c>
      <c r="I26" s="4" t="inlineStr">
        <is>
          <t>The
    Company will, within five business days after the Company’s receipt of the Second Tranche Purchase Price of $999,996, pay $500,000
    to Maxim, which will reduce the principal owed under the Series A-2 Note by $500,000.</t>
        </is>
      </c>
    </row>
    <row r="27">
      <c r="A27" s="4" t="inlineStr">
        <is>
          <t>Series A-2 Note [Member] | Common Stock [Member]</t>
        </is>
      </c>
    </row>
    <row r="28">
      <c r="A28" s="3" t="inlineStr">
        <is>
          <t>Short-term Debt [Line Items]</t>
        </is>
      </c>
    </row>
    <row r="29">
      <c r="A29" s="4" t="inlineStr">
        <is>
          <t>Principal amount of debt instrument</t>
        </is>
      </c>
      <c r="X29" s="6" t="n">
        <v>100000</v>
      </c>
      <c r="Z29" s="6" t="n">
        <v>50000</v>
      </c>
      <c r="AA29" s="6" t="n">
        <v>50000</v>
      </c>
    </row>
    <row r="30">
      <c r="A30" s="4" t="inlineStr">
        <is>
          <t>Series A-2 Note [Member] | Common Stock [Member] | Subsequent Event [Member]</t>
        </is>
      </c>
    </row>
    <row r="31">
      <c r="A31" s="3" t="inlineStr">
        <is>
          <t>Short-term Debt [Line Items]</t>
        </is>
      </c>
    </row>
    <row r="32">
      <c r="A32" s="4" t="inlineStr">
        <is>
          <t>Principal amount of debt instrument</t>
        </is>
      </c>
      <c r="W32" s="6" t="n">
        <v>100000</v>
      </c>
    </row>
    <row r="33">
      <c r="A33" s="4" t="inlineStr">
        <is>
          <t>Secured Demand Promissory Note [Member]</t>
        </is>
      </c>
    </row>
    <row r="34">
      <c r="A34" s="3" t="inlineStr">
        <is>
          <t>Short-term Debt [Line Items]</t>
        </is>
      </c>
    </row>
    <row r="35">
      <c r="A35" s="4" t="inlineStr">
        <is>
          <t>Accrued interest rate of debt instrument</t>
        </is>
      </c>
      <c r="L35" s="4" t="inlineStr">
        <is>
          <t>125.00%</t>
        </is>
      </c>
    </row>
    <row r="36">
      <c r="A36" s="4" t="inlineStr">
        <is>
          <t>FirstFire Note[Member]</t>
        </is>
      </c>
    </row>
    <row r="37">
      <c r="A37" s="3" t="inlineStr">
        <is>
          <t>Short-term Debt [Line Items]</t>
        </is>
      </c>
    </row>
    <row r="38">
      <c r="A38" s="4" t="inlineStr">
        <is>
          <t>Principal amount of debt instrument</t>
        </is>
      </c>
      <c r="H38" s="6" t="n">
        <v>1266667</v>
      </c>
    </row>
    <row r="39">
      <c r="A39" s="4" t="inlineStr">
        <is>
          <t>Original issue discount</t>
        </is>
      </c>
      <c r="H39" s="5" t="n">
        <v>1266667</v>
      </c>
      <c r="S39" s="5" t="n">
        <v>419468</v>
      </c>
    </row>
    <row r="40">
      <c r="A40" s="4" t="inlineStr">
        <is>
          <t>Recognized debt discount</t>
        </is>
      </c>
      <c r="S40" s="5" t="n">
        <v>65533</v>
      </c>
    </row>
    <row r="41">
      <c r="A41" s="4" t="inlineStr">
        <is>
          <t>Interest Payable</t>
        </is>
      </c>
      <c r="H41" s="5" t="n">
        <v>76000</v>
      </c>
    </row>
    <row r="42">
      <c r="A42" s="4" t="inlineStr">
        <is>
          <t>Additional Paid in Capital</t>
        </is>
      </c>
      <c r="H42" s="6" t="n">
        <v>1053999</v>
      </c>
    </row>
    <row r="43">
      <c r="A43" s="4" t="inlineStr">
        <is>
          <t>Interest Expense</t>
        </is>
      </c>
      <c r="S43" s="5" t="n">
        <v>140548</v>
      </c>
    </row>
    <row r="44">
      <c r="A44" s="4" t="inlineStr">
        <is>
          <t>Debt instruments unamortized discount</t>
        </is>
      </c>
      <c r="S44" s="5" t="n">
        <v>140548</v>
      </c>
    </row>
    <row r="45">
      <c r="A45" s="4" t="inlineStr">
        <is>
          <t>GS Note [Member]</t>
        </is>
      </c>
    </row>
    <row r="46">
      <c r="A46" s="3" t="inlineStr">
        <is>
          <t>Short-term Debt [Line Items]</t>
        </is>
      </c>
    </row>
    <row r="47">
      <c r="A47" s="4" t="inlineStr">
        <is>
          <t>Principal amount of debt instrument</t>
        </is>
      </c>
      <c r="G47" s="6" t="n">
        <v>333333</v>
      </c>
    </row>
    <row r="48">
      <c r="A48" s="4" t="inlineStr">
        <is>
          <t>Original issue discount</t>
        </is>
      </c>
      <c r="G48" s="5" t="n">
        <v>333333</v>
      </c>
    </row>
    <row r="49">
      <c r="A49" s="4" t="inlineStr">
        <is>
          <t>Interest Payable</t>
        </is>
      </c>
      <c r="G49" s="5" t="n">
        <v>20000</v>
      </c>
    </row>
    <row r="50">
      <c r="A50" s="4" t="inlineStr">
        <is>
          <t>Additional Paid in Capital</t>
        </is>
      </c>
      <c r="G50" s="6" t="n">
        <v>280000</v>
      </c>
    </row>
    <row r="51">
      <c r="A51" s="4" t="inlineStr">
        <is>
          <t>Interest Expense</t>
        </is>
      </c>
      <c r="S51" s="5" t="n">
        <v>34703</v>
      </c>
    </row>
    <row r="52">
      <c r="A52" s="4" t="inlineStr">
        <is>
          <t>Debt instruments unamortized discount</t>
        </is>
      </c>
      <c r="S52" s="5" t="n">
        <v>34703</v>
      </c>
    </row>
    <row r="53">
      <c r="A53" s="4" t="inlineStr">
        <is>
          <t>Jefferson Note [Member]</t>
        </is>
      </c>
    </row>
    <row r="54">
      <c r="A54" s="3" t="inlineStr">
        <is>
          <t>Short-term Debt [Line Items]</t>
        </is>
      </c>
    </row>
    <row r="55">
      <c r="A55" s="4" t="inlineStr">
        <is>
          <t>Principal amount of debt instrument</t>
        </is>
      </c>
      <c r="D55" s="6" t="n">
        <v>333333</v>
      </c>
    </row>
    <row r="56">
      <c r="A56" s="4" t="inlineStr">
        <is>
          <t>Original issue discount</t>
        </is>
      </c>
      <c r="D56" s="5" t="n">
        <v>274239</v>
      </c>
    </row>
    <row r="57">
      <c r="A57" s="4" t="inlineStr">
        <is>
          <t>Interest Payable</t>
        </is>
      </c>
      <c r="D57" s="6" t="n">
        <v>20000</v>
      </c>
    </row>
    <row r="58">
      <c r="A58" s="4" t="inlineStr">
        <is>
          <t>Interest Expense</t>
        </is>
      </c>
      <c r="S58" s="5" t="n">
        <v>685</v>
      </c>
    </row>
    <row r="59">
      <c r="A59" s="4" t="inlineStr">
        <is>
          <t>Debt instruments unamortized discount</t>
        </is>
      </c>
      <c r="S59" s="6" t="n">
        <v>59779</v>
      </c>
    </row>
    <row r="60">
      <c r="A60" s="4" t="inlineStr">
        <is>
          <t>Securities Purchase Agreement [Member] | Febraury 2021 Convertible Note [Member] | Accredited Investor [Member]</t>
        </is>
      </c>
    </row>
    <row r="61">
      <c r="A61" s="3" t="inlineStr">
        <is>
          <t>Short-term Debt [Line Items]</t>
        </is>
      </c>
    </row>
    <row r="62">
      <c r="A62" s="4" t="inlineStr">
        <is>
          <t>Debt conversion price</t>
        </is>
      </c>
      <c r="L62" s="8" t="n">
        <v>11.5</v>
      </c>
    </row>
    <row r="63">
      <c r="A63" s="4" t="inlineStr">
        <is>
          <t>Number of common stock issued</t>
        </is>
      </c>
      <c r="L63" s="5" t="n">
        <v>10000</v>
      </c>
    </row>
    <row r="64">
      <c r="A64" s="4" t="inlineStr">
        <is>
          <t>Debt instrument, default interest rate</t>
        </is>
      </c>
      <c r="L64" s="4" t="inlineStr">
        <is>
          <t>12.00%</t>
        </is>
      </c>
    </row>
    <row r="65">
      <c r="A65" s="4" t="inlineStr">
        <is>
          <t>Principal amount of debt instrument</t>
        </is>
      </c>
      <c r="L65" s="6" t="n">
        <v>1650000</v>
      </c>
    </row>
    <row r="66">
      <c r="A66" s="4" t="inlineStr">
        <is>
          <t>Repayment of debt</t>
        </is>
      </c>
      <c r="L66" s="6" t="n">
        <v>1650000</v>
      </c>
    </row>
    <row r="67">
      <c r="A67" s="4" t="inlineStr">
        <is>
          <t>Debt maturity date</t>
        </is>
      </c>
      <c r="L67" s="4" t="inlineStr">
        <is>
          <t>Feb. 19,
		2022</t>
        </is>
      </c>
    </row>
    <row r="68">
      <c r="A68" s="4" t="inlineStr">
        <is>
          <t>Original issue discount</t>
        </is>
      </c>
      <c r="L68" s="6" t="n">
        <v>165000</v>
      </c>
    </row>
    <row r="69">
      <c r="A69" s="4" t="inlineStr">
        <is>
          <t>Proceeds from issuance of debt</t>
        </is>
      </c>
      <c r="L69" s="6" t="n">
        <v>1485000</v>
      </c>
    </row>
    <row r="70">
      <c r="A70" s="4" t="inlineStr">
        <is>
          <t>Equity method investment, ownership percentage</t>
        </is>
      </c>
      <c r="L70" s="4" t="inlineStr">
        <is>
          <t>4.99%</t>
        </is>
      </c>
    </row>
    <row r="71">
      <c r="A71" s="4" t="inlineStr">
        <is>
          <t>Partial repayment of longterm debt principal and interest</t>
        </is>
      </c>
      <c r="L71" s="6" t="n">
        <v>363000</v>
      </c>
    </row>
    <row r="72">
      <c r="A72" s="4" t="inlineStr">
        <is>
          <t>Securities Purchase Agreement [Member] | Febraury 2021 Convertible Note [Member] | Subsequent Event [Member] | Accredited Investor [Member]</t>
        </is>
      </c>
    </row>
    <row r="73">
      <c r="A73" s="3" t="inlineStr">
        <is>
          <t>Short-term Debt [Line Items]</t>
        </is>
      </c>
    </row>
    <row r="74">
      <c r="A74" s="4" t="inlineStr">
        <is>
          <t>Partial repayment of longterm debt principal and interest</t>
        </is>
      </c>
      <c r="R74" s="6" t="n">
        <v>100000</v>
      </c>
    </row>
    <row r="75">
      <c r="A75" s="4" t="inlineStr">
        <is>
          <t>Additional repayment of long term debt principal and interest</t>
        </is>
      </c>
      <c r="R75" s="5" t="n">
        <v>100000</v>
      </c>
    </row>
    <row r="76">
      <c r="A76" s="4" t="inlineStr">
        <is>
          <t>Securities Purchase Agreement [Member] | Febraury 2021 Convertible Note [Member] | Subsequent Event [Member] | Holder [Member]</t>
        </is>
      </c>
    </row>
    <row r="77">
      <c r="A77" s="3" t="inlineStr">
        <is>
          <t>Short-term Debt [Line Items]</t>
        </is>
      </c>
    </row>
    <row r="78">
      <c r="A78" s="4" t="inlineStr">
        <is>
          <t>Partial repayment of longterm debt principal and interest</t>
        </is>
      </c>
      <c r="R78" s="6" t="n">
        <v>163000</v>
      </c>
    </row>
    <row r="79">
      <c r="A79" s="4" t="inlineStr">
        <is>
          <t>Maxim Group LLC [Member]</t>
        </is>
      </c>
    </row>
    <row r="80">
      <c r="A80" s="3" t="inlineStr">
        <is>
          <t>Short-term Debt [Line Items]</t>
        </is>
      </c>
    </row>
    <row r="81">
      <c r="A81" s="4" t="inlineStr">
        <is>
          <t>Number of common stock issued</t>
        </is>
      </c>
      <c r="B81" s="5" t="n">
        <v>20000</v>
      </c>
    </row>
    <row r="82">
      <c r="A82" s="4" t="inlineStr">
        <is>
          <t>Repayment of debt</t>
        </is>
      </c>
      <c r="C82" s="6" t="n">
        <v>500000</v>
      </c>
    </row>
    <row r="83">
      <c r="A83" s="4" t="inlineStr">
        <is>
          <t>Gain (loss) on extinguishment of debt</t>
        </is>
      </c>
      <c r="C83" s="6" t="n">
        <v>1759969</v>
      </c>
    </row>
    <row r="84">
      <c r="A84" s="4" t="inlineStr">
        <is>
          <t>Maxim Group LLC [Member] | Series A-2 Exchange Convertible Note [Member]</t>
        </is>
      </c>
    </row>
    <row r="85">
      <c r="A85" s="3" t="inlineStr">
        <is>
          <t>Short-term Debt [Line Items]</t>
        </is>
      </c>
    </row>
    <row r="86">
      <c r="A86" s="4" t="inlineStr">
        <is>
          <t>Debt Instrument, Convertible, Terms of Conversion Feature</t>
        </is>
      </c>
      <c r="F86" s="4" t="inlineStr">
        <is>
          <t>upon
the satisfaction of the following obligations: (i) the Company’s payment of $</t>
        </is>
      </c>
    </row>
    <row r="87">
      <c r="A87" s="4" t="inlineStr">
        <is>
          <t>Repayment of debt</t>
        </is>
      </c>
      <c r="F87" s="6" t="n">
        <v>500000</v>
      </c>
    </row>
    <row r="88">
      <c r="A88" s="4" t="inlineStr">
        <is>
          <t>Warrants issued</t>
        </is>
      </c>
      <c r="F88" s="5" t="n">
        <v>365000</v>
      </c>
    </row>
    <row r="89">
      <c r="A89" s="4" t="inlineStr">
        <is>
          <t>Class of Warrant or Right, Exercise Price of Warrants or Rights</t>
        </is>
      </c>
      <c r="F89" s="6" t="n">
        <v>13</v>
      </c>
    </row>
    <row r="90">
      <c r="A90" s="4" t="inlineStr">
        <is>
          <t>Maxim Group LLC [Member] | Series A-2 Exchange Convertible Note [Member] | Restricted Stock [Member]</t>
        </is>
      </c>
    </row>
    <row r="91">
      <c r="A91" s="3" t="inlineStr">
        <is>
          <t>Short-term Debt [Line Items]</t>
        </is>
      </c>
    </row>
    <row r="92">
      <c r="A92" s="4" t="inlineStr">
        <is>
          <t>Number of common stock issued</t>
        </is>
      </c>
      <c r="F92" s="5" t="n">
        <v>20000</v>
      </c>
    </row>
    <row r="93">
      <c r="A93" s="4" t="inlineStr">
        <is>
          <t>Maxim Group LLC [Member] | Securities Exchange Agreement [Member] | Series A-2 Exchange Convertible Note [Member]</t>
        </is>
      </c>
    </row>
    <row r="94">
      <c r="A94" s="3" t="inlineStr">
        <is>
          <t>Short-term Debt [Line Items]</t>
        </is>
      </c>
    </row>
    <row r="95">
      <c r="A95" s="4" t="inlineStr">
        <is>
          <t>Stock Issued During Period, Value, Conversion of Convertible Securities</t>
        </is>
      </c>
      <c r="P95" s="6" t="n">
        <v>100000</v>
      </c>
      <c r="Q95" s="6" t="n">
        <v>1000000</v>
      </c>
    </row>
    <row r="96">
      <c r="A96" s="4" t="inlineStr">
        <is>
          <t>Debt conversion price</t>
        </is>
      </c>
      <c r="Q96" s="8" t="n">
        <v>1.93</v>
      </c>
    </row>
    <row r="97">
      <c r="A97" s="4" t="inlineStr">
        <is>
          <t>Debt Instrument, Convertible, Terms of Conversion Feature</t>
        </is>
      </c>
      <c r="Q97" s="4" t="inlineStr">
        <is>
          <t>automatically
adjusted to the lower of (i) the conversion price then in effect, and (ii) the greater of the arithmetic average of the VWAP of the Company’s
common stock in the five trading days prior to the notice of conversion and $0.50</t>
        </is>
      </c>
    </row>
    <row r="98">
      <c r="A98" s="4" t="inlineStr">
        <is>
          <t>Number of common stock issued</t>
        </is>
      </c>
      <c r="P98" s="5" t="n">
        <v>85905</v>
      </c>
    </row>
    <row r="99">
      <c r="A99" s="4" t="inlineStr">
        <is>
          <t>Maxim Group LLC [Member] | Securities Exchange Agreement [Member] | Series A-1 Exchange Convertible Note [Member] | Maximum [Member]</t>
        </is>
      </c>
    </row>
    <row r="100">
      <c r="A100" s="3" t="inlineStr">
        <is>
          <t>Short-term Debt [Line Items]</t>
        </is>
      </c>
    </row>
    <row r="101">
      <c r="A101" s="4" t="inlineStr">
        <is>
          <t>Debt conversion price</t>
        </is>
      </c>
      <c r="M101" s="8" t="n">
        <v>15.44</v>
      </c>
      <c r="N101" s="8" t="n">
        <v>15.44</v>
      </c>
    </row>
    <row r="102">
      <c r="A102" s="4" t="inlineStr">
        <is>
          <t>Maxim Group LLC [Member] | Securities Exchange Agreement [Member] | Series A-1 Exchange Convertible Note [Member] | Minimum [Member]</t>
        </is>
      </c>
    </row>
    <row r="103">
      <c r="A103" s="3" t="inlineStr">
        <is>
          <t>Short-term Debt [Line Items]</t>
        </is>
      </c>
    </row>
    <row r="104">
      <c r="A104" s="4" t="inlineStr">
        <is>
          <t>Debt conversion price</t>
        </is>
      </c>
      <c r="M104" s="8" t="n">
        <v>9.199999999999999</v>
      </c>
      <c r="N104" s="8" t="n">
        <v>9.199999999999999</v>
      </c>
    </row>
    <row r="105">
      <c r="A105" s="4" t="inlineStr">
        <is>
          <t>Maxim Note [Member] | Series A-2 Exchange Convertible Note [Member]</t>
        </is>
      </c>
    </row>
    <row r="106">
      <c r="A106" s="3" t="inlineStr">
        <is>
          <t>Short-term Debt [Line Items]</t>
        </is>
      </c>
    </row>
    <row r="107">
      <c r="A107" s="4" t="inlineStr">
        <is>
          <t>Debt Instrument, Description</t>
        </is>
      </c>
      <c r="M107" s="4" t="inlineStr">
        <is>
          <t>parties
agreed to the following: (i) Maxim’s resale of the Company’s common stock (the “Common Stock”) underlying the
Series A-2 Note shall be limited to</t>
        </is>
      </c>
    </row>
    <row r="108">
      <c r="A108" s="4" t="inlineStr">
        <is>
          <t>FirstFire Global Oppurtunities Fund, LLC [Member] | Warrant [Member] | Subsequent Event [Member]</t>
        </is>
      </c>
    </row>
    <row r="109">
      <c r="A109" s="3" t="inlineStr">
        <is>
          <t>Short-term Debt [Line Items]</t>
        </is>
      </c>
    </row>
    <row r="110">
      <c r="A110" s="4" t="inlineStr">
        <is>
          <t>Warrants issued</t>
        </is>
      </c>
      <c r="U110" s="5" t="n">
        <v>40000</v>
      </c>
      <c r="V110" s="5" t="n">
        <v>40000</v>
      </c>
    </row>
    <row r="111">
      <c r="A111" s="4" t="inlineStr">
        <is>
          <t>FirstFire Global Oppurtunities Fund, LLC [Member] | FirstFire SPA [Member]</t>
        </is>
      </c>
    </row>
    <row r="112">
      <c r="A112" s="3" t="inlineStr">
        <is>
          <t>Short-term Debt [Line Items]</t>
        </is>
      </c>
    </row>
    <row r="113">
      <c r="A113" s="4" t="inlineStr">
        <is>
          <t>Debt conversion price</t>
        </is>
      </c>
      <c r="J113" s="8" t="n">
        <v>11.5</v>
      </c>
      <c r="K113" s="8" t="n">
        <v>11.5</v>
      </c>
    </row>
    <row r="114">
      <c r="A114" s="4" t="inlineStr">
        <is>
          <t>Original issue discount</t>
        </is>
      </c>
      <c r="J114" s="6" t="n">
        <v>56000</v>
      </c>
      <c r="K114" s="6" t="n">
        <v>56000</v>
      </c>
    </row>
    <row r="115">
      <c r="A115" s="4" t="inlineStr">
        <is>
          <t>Proceeds from issuance of debt</t>
        </is>
      </c>
      <c r="K115" s="5" t="n">
        <v>504000</v>
      </c>
    </row>
    <row r="116">
      <c r="A116" s="4" t="inlineStr">
        <is>
          <t>FirstFire Global Oppurtunities Fund, LLC [Member] | FirstFire SPA [Member] | Febraury 2021 Convertible Note [Member]</t>
        </is>
      </c>
    </row>
    <row r="117">
      <c r="A117" s="3" t="inlineStr">
        <is>
          <t>Short-term Debt [Line Items]</t>
        </is>
      </c>
    </row>
    <row r="118">
      <c r="A118" s="4" t="inlineStr">
        <is>
          <t>Principal amount of debt instrument</t>
        </is>
      </c>
      <c r="J118" s="6" t="n">
        <v>560000</v>
      </c>
      <c r="K118" s="6" t="n">
        <v>560000</v>
      </c>
    </row>
    <row r="119">
      <c r="A119" s="4" t="inlineStr">
        <is>
          <t>FirstFire Global Oppurtunities Fund, LLC [Member] | FirstFire SPA [Member] | Secured Demand Promissory Note [Member]</t>
        </is>
      </c>
    </row>
    <row r="120">
      <c r="A120" s="3" t="inlineStr">
        <is>
          <t>Short-term Debt [Line Items]</t>
        </is>
      </c>
    </row>
    <row r="121">
      <c r="A121" s="4" t="inlineStr">
        <is>
          <t>Accrued interest rate of debt instrument</t>
        </is>
      </c>
      <c r="J121" s="4" t="inlineStr">
        <is>
          <t>125.00%</t>
        </is>
      </c>
    </row>
    <row r="122">
      <c r="A122" s="4" t="inlineStr">
        <is>
          <t>FirstFire Global Oppurtunities Fund, LLC [Member] | FirstFire SPA [Member] | 03/02/2021 [Member]</t>
        </is>
      </c>
    </row>
    <row r="123">
      <c r="A123" s="3" t="inlineStr">
        <is>
          <t>Short-term Debt [Line Items]</t>
        </is>
      </c>
    </row>
    <row r="124">
      <c r="A124" s="4" t="inlineStr">
        <is>
          <t>Debt instrument, default interest rate</t>
        </is>
      </c>
      <c r="J124" s="4" t="inlineStr">
        <is>
          <t>12.00%</t>
        </is>
      </c>
      <c r="K124" s="4" t="inlineStr">
        <is>
          <t>12.00%</t>
        </is>
      </c>
    </row>
    <row r="125">
      <c r="A125" s="4" t="inlineStr">
        <is>
          <t>Principal amount of debt instrument</t>
        </is>
      </c>
      <c r="J125" s="6" t="n">
        <v>560000</v>
      </c>
      <c r="K125" s="6" t="n">
        <v>560000</v>
      </c>
    </row>
    <row r="126">
      <c r="A126" s="4" t="inlineStr">
        <is>
          <t>Repayment of debt</t>
        </is>
      </c>
      <c r="O126" s="6" t="n">
        <v>365000</v>
      </c>
    </row>
    <row r="127">
      <c r="A127" s="4" t="inlineStr">
        <is>
          <t>Debt maturity date</t>
        </is>
      </c>
      <c r="J127" s="4" t="inlineStr">
        <is>
          <t>Mar. 10,
		2022</t>
        </is>
      </c>
    </row>
    <row r="128">
      <c r="A128" s="4" t="inlineStr">
        <is>
          <t>Original issue discount</t>
        </is>
      </c>
      <c r="J128" s="6" t="n">
        <v>56000</v>
      </c>
      <c r="K128" s="6" t="n">
        <v>56000</v>
      </c>
    </row>
    <row r="129">
      <c r="A129" s="4" t="inlineStr">
        <is>
          <t>Proceeds from issuance of debt</t>
        </is>
      </c>
      <c r="J129" s="6" t="n">
        <v>130606</v>
      </c>
    </row>
    <row r="130">
      <c r="A130" s="4" t="inlineStr">
        <is>
          <t>Equity method investment, ownership percentage</t>
        </is>
      </c>
      <c r="J130" s="4" t="inlineStr">
        <is>
          <t>499.00%</t>
        </is>
      </c>
      <c r="K130" s="4" t="inlineStr">
        <is>
          <t>499.00%</t>
        </is>
      </c>
    </row>
    <row r="131">
      <c r="A131" s="4" t="inlineStr">
        <is>
          <t>Partial repayment of longterm debt principal and interest</t>
        </is>
      </c>
      <c r="J131" s="6" t="n">
        <v>123200</v>
      </c>
    </row>
    <row r="132">
      <c r="A132" s="4" t="inlineStr">
        <is>
          <t>Origination fees</t>
        </is>
      </c>
      <c r="J132" s="6" t="n">
        <v>8394</v>
      </c>
    </row>
    <row r="133">
      <c r="A133" s="4" t="inlineStr">
        <is>
          <t>FirstFire Global Oppurtunities Fund, LLC [Member] | June FirstFire SPA [Member] | June FirstFire Warrant [Member]</t>
        </is>
      </c>
    </row>
    <row r="134">
      <c r="A134" s="3" t="inlineStr">
        <is>
          <t>Short-term Debt [Line Items]</t>
        </is>
      </c>
    </row>
    <row r="135">
      <c r="A135" s="4" t="inlineStr">
        <is>
          <t>Warrants issued</t>
        </is>
      </c>
      <c r="H135" s="5" t="n">
        <v>593750</v>
      </c>
    </row>
    <row r="136">
      <c r="A136" s="4" t="inlineStr">
        <is>
          <t>Class of Warrant or Right, Exercise Price of Warrants or Rights</t>
        </is>
      </c>
      <c r="H136" s="8" t="n">
        <v>10.73</v>
      </c>
    </row>
    <row r="137">
      <c r="A137" s="4" t="inlineStr">
        <is>
          <t>Warrants and Rights Outstanding, Term</t>
        </is>
      </c>
      <c r="H137" s="4" t="inlineStr">
        <is>
          <t>3 years</t>
        </is>
      </c>
    </row>
    <row r="138">
      <c r="A138" s="4" t="inlineStr">
        <is>
          <t>FirstFire Global Oppurtunities Fund, LLC [Member] | June FirstFire SPA [Member] | June FirstFire Promissory Note [Member]</t>
        </is>
      </c>
    </row>
    <row r="139">
      <c r="A139" s="3" t="inlineStr">
        <is>
          <t>Short-term Debt [Line Items]</t>
        </is>
      </c>
    </row>
    <row r="140">
      <c r="A140" s="4" t="inlineStr">
        <is>
          <t>Debt conversion price</t>
        </is>
      </c>
      <c r="H140" s="8" t="n">
        <v>11.5</v>
      </c>
    </row>
    <row r="141">
      <c r="A141" s="4" t="inlineStr">
        <is>
          <t>Number of common stock issued</t>
        </is>
      </c>
      <c r="H141" s="5" t="n">
        <v>11875</v>
      </c>
    </row>
    <row r="142">
      <c r="A142" s="4" t="inlineStr">
        <is>
          <t>Debt instrument, default interest rate</t>
        </is>
      </c>
      <c r="H142" s="4" t="inlineStr">
        <is>
          <t>12.00%</t>
        </is>
      </c>
    </row>
    <row r="143">
      <c r="A143" s="4" t="inlineStr">
        <is>
          <t>Principal amount of debt instrument</t>
        </is>
      </c>
      <c r="H143" s="6" t="n">
        <v>1266666</v>
      </c>
    </row>
    <row r="144">
      <c r="A144" s="4" t="inlineStr">
        <is>
          <t>Repayment of debt</t>
        </is>
      </c>
      <c r="H144" s="6" t="n">
        <v>1266666</v>
      </c>
    </row>
    <row r="145">
      <c r="A145" s="4" t="inlineStr">
        <is>
          <t>Debt maturity date</t>
        </is>
      </c>
      <c r="H145" s="4" t="inlineStr">
        <is>
          <t>Jun. 10,
		2023</t>
        </is>
      </c>
    </row>
    <row r="146">
      <c r="A146" s="4" t="inlineStr">
        <is>
          <t>Original issue discount</t>
        </is>
      </c>
      <c r="H146" s="6" t="n">
        <v>126666</v>
      </c>
    </row>
    <row r="147">
      <c r="A147" s="4" t="inlineStr">
        <is>
          <t>Proceeds from issuance of debt</t>
        </is>
      </c>
      <c r="H147" s="6" t="n">
        <v>1140000</v>
      </c>
    </row>
    <row r="148">
      <c r="A148" s="4" t="inlineStr">
        <is>
          <t>Equity method investment, ownership percentage</t>
        </is>
      </c>
      <c r="H148" s="4" t="inlineStr">
        <is>
          <t>4.99%</t>
        </is>
      </c>
    </row>
    <row r="149">
      <c r="A149" s="4" t="inlineStr">
        <is>
          <t>Accrued interest rate of debt instrument</t>
        </is>
      </c>
      <c r="H149" s="4" t="inlineStr">
        <is>
          <t>125.00%</t>
        </is>
      </c>
    </row>
    <row r="150">
      <c r="A150" s="4" t="inlineStr">
        <is>
          <t>03/02/2021 [Member] | FirstFire SPA [Member] | Febraury 2021 Convertible Note [Member]</t>
        </is>
      </c>
    </row>
    <row r="151">
      <c r="A151" s="3" t="inlineStr">
        <is>
          <t>Short-term Debt [Line Items]</t>
        </is>
      </c>
    </row>
    <row r="152">
      <c r="A152" s="4" t="inlineStr">
        <is>
          <t>Number of common stock issued</t>
        </is>
      </c>
      <c r="J152" s="5" t="n">
        <v>3394</v>
      </c>
    </row>
    <row r="153">
      <c r="A153" s="4" t="inlineStr">
        <is>
          <t>GS Capital Partners, LLC [Member] | GS SPA [Member] | GS Warrant [Member]</t>
        </is>
      </c>
    </row>
    <row r="154">
      <c r="A154" s="3" t="inlineStr">
        <is>
          <t>Short-term Debt [Line Items]</t>
        </is>
      </c>
    </row>
    <row r="155">
      <c r="A155" s="4" t="inlineStr">
        <is>
          <t>Warrants issued</t>
        </is>
      </c>
      <c r="G155" s="5" t="n">
        <v>156250</v>
      </c>
    </row>
    <row r="156">
      <c r="A156" s="4" t="inlineStr">
        <is>
          <t>Class of Warrant or Right, Exercise Price of Warrants or Rights</t>
        </is>
      </c>
      <c r="G156" s="8" t="n">
        <v>10.73</v>
      </c>
    </row>
    <row r="157">
      <c r="A157" s="4" t="inlineStr">
        <is>
          <t>Warrants and Rights Outstanding, Term</t>
        </is>
      </c>
      <c r="G157" s="4" t="inlineStr">
        <is>
          <t>3 years</t>
        </is>
      </c>
    </row>
    <row r="158">
      <c r="A158" s="4" t="inlineStr">
        <is>
          <t>GS Capital Partners, LLC [Member] | GS SPA [Member] | GS Promissory Note [Member]</t>
        </is>
      </c>
    </row>
    <row r="159">
      <c r="A159" s="3" t="inlineStr">
        <is>
          <t>Short-term Debt [Line Items]</t>
        </is>
      </c>
    </row>
    <row r="160">
      <c r="A160" s="4" t="inlineStr">
        <is>
          <t>Debt conversion price</t>
        </is>
      </c>
      <c r="G160" s="8" t="n">
        <v>11.5</v>
      </c>
    </row>
    <row r="161">
      <c r="A161" s="4" t="inlineStr">
        <is>
          <t>Number of common stock issued</t>
        </is>
      </c>
      <c r="G161" s="5" t="n">
        <v>3125</v>
      </c>
    </row>
    <row r="162">
      <c r="A162" s="4" t="inlineStr">
        <is>
          <t>Debt instrument, default interest rate</t>
        </is>
      </c>
      <c r="G162" s="4" t="inlineStr">
        <is>
          <t>12.00%</t>
        </is>
      </c>
    </row>
    <row r="163">
      <c r="A163" s="4" t="inlineStr">
        <is>
          <t>Principal amount of debt instrument</t>
        </is>
      </c>
      <c r="G163" s="6" t="n">
        <v>333333</v>
      </c>
    </row>
    <row r="164">
      <c r="A164" s="4" t="inlineStr">
        <is>
          <t>Repayment of debt</t>
        </is>
      </c>
      <c r="G164" s="6" t="n">
        <v>300000</v>
      </c>
    </row>
    <row r="165">
      <c r="A165" s="4" t="inlineStr">
        <is>
          <t>Debt maturity date</t>
        </is>
      </c>
      <c r="G165" s="4" t="inlineStr">
        <is>
          <t>Jun. 10,
		2023</t>
        </is>
      </c>
    </row>
    <row r="166">
      <c r="A166" s="4" t="inlineStr">
        <is>
          <t>Original issue discount</t>
        </is>
      </c>
      <c r="G166" s="6" t="n">
        <v>33333</v>
      </c>
    </row>
    <row r="167">
      <c r="A167" s="4" t="inlineStr">
        <is>
          <t>Proceeds from issuance of debt</t>
        </is>
      </c>
      <c r="G167" s="6" t="n">
        <v>300000</v>
      </c>
    </row>
    <row r="168">
      <c r="A168" s="4" t="inlineStr">
        <is>
          <t>Equity method investment, ownership percentage</t>
        </is>
      </c>
      <c r="G168" s="4" t="inlineStr">
        <is>
          <t>4.99%</t>
        </is>
      </c>
    </row>
    <row r="169">
      <c r="A169" s="4" t="inlineStr">
        <is>
          <t>Accrued interest rate of debt instrument</t>
        </is>
      </c>
      <c r="G169" s="4" t="inlineStr">
        <is>
          <t>125.00%</t>
        </is>
      </c>
    </row>
    <row r="170">
      <c r="A170" s="4" t="inlineStr">
        <is>
          <t>Jefferson Street Capital, LLC [Member] | Jefferson SPA [Member] | Jefferson Warrant [Member]</t>
        </is>
      </c>
    </row>
    <row r="171">
      <c r="A171" s="3" t="inlineStr">
        <is>
          <t>Short-term Debt [Line Items]</t>
        </is>
      </c>
    </row>
    <row r="172">
      <c r="A172" s="4" t="inlineStr">
        <is>
          <t>Warrants issued</t>
        </is>
      </c>
      <c r="D172" s="5" t="n">
        <v>156250</v>
      </c>
    </row>
    <row r="173">
      <c r="A173" s="4" t="inlineStr">
        <is>
          <t>Class of Warrant or Right, Exercise Price of Warrants or Rights</t>
        </is>
      </c>
      <c r="D173" s="8" t="n">
        <v>10.73</v>
      </c>
    </row>
    <row r="174">
      <c r="A174" s="4" t="inlineStr">
        <is>
          <t>Warrants and Rights Outstanding, Term</t>
        </is>
      </c>
      <c r="D174" s="4" t="inlineStr">
        <is>
          <t>3 years</t>
        </is>
      </c>
    </row>
    <row r="175">
      <c r="A175" s="4" t="inlineStr">
        <is>
          <t>Jefferson Street Capital, LLC [Member] | Jefferson SPA [Member] | Jefferson Promissory Note [Member]</t>
        </is>
      </c>
    </row>
    <row r="176">
      <c r="A176" s="3" t="inlineStr">
        <is>
          <t>Short-term Debt [Line Items]</t>
        </is>
      </c>
    </row>
    <row r="177">
      <c r="A177" s="4" t="inlineStr">
        <is>
          <t>Debt conversion price</t>
        </is>
      </c>
      <c r="D177" s="8" t="n">
        <v>11.5</v>
      </c>
    </row>
    <row r="178">
      <c r="A178" s="4" t="inlineStr">
        <is>
          <t>Number of common stock issued</t>
        </is>
      </c>
      <c r="D178" s="5" t="n">
        <v>3125</v>
      </c>
    </row>
    <row r="179">
      <c r="A179" s="4" t="inlineStr">
        <is>
          <t>Debt instrument, default interest rate</t>
        </is>
      </c>
      <c r="D179" s="4" t="inlineStr">
        <is>
          <t>12.00%</t>
        </is>
      </c>
    </row>
    <row r="180">
      <c r="A180" s="4" t="inlineStr">
        <is>
          <t>Principal amount of debt instrument</t>
        </is>
      </c>
      <c r="D180" s="6" t="n">
        <v>333333</v>
      </c>
    </row>
    <row r="181">
      <c r="A181" s="4" t="inlineStr">
        <is>
          <t>Repayment of debt</t>
        </is>
      </c>
      <c r="D181" s="6" t="n">
        <v>300000</v>
      </c>
    </row>
    <row r="182">
      <c r="A182" s="4" t="inlineStr">
        <is>
          <t>Debt maturity date</t>
        </is>
      </c>
      <c r="D182" s="4" t="inlineStr">
        <is>
          <t>Aug. 23,
		2023</t>
        </is>
      </c>
    </row>
    <row r="183">
      <c r="A183" s="4" t="inlineStr">
        <is>
          <t>Original issue discount</t>
        </is>
      </c>
      <c r="D183" s="6" t="n">
        <v>33333</v>
      </c>
    </row>
    <row r="184">
      <c r="A184" s="4" t="inlineStr">
        <is>
          <t>Proceeds from issuance of debt</t>
        </is>
      </c>
      <c r="D184" s="6" t="n">
        <v>300000</v>
      </c>
    </row>
    <row r="185">
      <c r="A185" s="4" t="inlineStr">
        <is>
          <t>Equity method investment, ownership percentage</t>
        </is>
      </c>
      <c r="D185" s="4" t="inlineStr">
        <is>
          <t>4.99%</t>
        </is>
      </c>
    </row>
    <row r="186">
      <c r="A186" s="4" t="inlineStr">
        <is>
          <t>Accrued interest rate of debt instrument</t>
        </is>
      </c>
      <c r="D186" s="4" t="inlineStr">
        <is>
          <t>125.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OUTSTANDING STOCK WARRANTS (Details) - Warrant [Member] - $ / shares</t>
        </is>
      </c>
      <c r="B1" s="2" t="inlineStr">
        <is>
          <t>3 Months Ended</t>
        </is>
      </c>
      <c r="C1" s="2" t="inlineStr">
        <is>
          <t>12 Months Ended</t>
        </is>
      </c>
    </row>
    <row r="2">
      <c r="B2" s="2" t="inlineStr">
        <is>
          <t>Aug. 31, 2021</t>
        </is>
      </c>
      <c r="C2" s="2" t="inlineStr">
        <is>
          <t>May 31, 2021</t>
        </is>
      </c>
    </row>
    <row r="3">
      <c r="A3" s="3" t="inlineStr">
        <is>
          <t>Accumulated Other Comprehensive Income (Loss) [Line Items]</t>
        </is>
      </c>
    </row>
    <row r="4">
      <c r="A4" s="4" t="inlineStr">
        <is>
          <t>Number of Warrants, Outstanding, Beginning balance</t>
        </is>
      </c>
      <c r="B4" s="5" t="n">
        <v>820064</v>
      </c>
      <c r="C4" s="5" t="n">
        <v>803001</v>
      </c>
    </row>
    <row r="5">
      <c r="A5" s="4" t="inlineStr">
        <is>
          <t>Weighted Average Exercise Price, Outstanding, Beginning balance</t>
        </is>
      </c>
      <c r="B5" s="8" t="n">
        <v>10.38</v>
      </c>
      <c r="C5" s="8" t="n">
        <v>83.01000000000001</v>
      </c>
    </row>
    <row r="6">
      <c r="A6" s="4" t="inlineStr">
        <is>
          <t>Number of shares stock warrants, Granted</t>
        </is>
      </c>
      <c r="B6" s="5" t="n">
        <v>1257312</v>
      </c>
      <c r="C6" s="5" t="n">
        <v>17063</v>
      </c>
    </row>
    <row r="7">
      <c r="A7" s="4" t="inlineStr">
        <is>
          <t>Average exercise price stock warrants, Granted</t>
        </is>
      </c>
      <c r="B7" s="8" t="n">
        <v>11.26</v>
      </c>
      <c r="C7" s="8" t="n">
        <v>20.66</v>
      </c>
    </row>
    <row r="8">
      <c r="A8" s="4" t="inlineStr">
        <is>
          <t>Number of Warrants, Outstanding, Ending balance</t>
        </is>
      </c>
      <c r="B8" s="5" t="n">
        <v>2177376</v>
      </c>
      <c r="C8" s="5" t="n">
        <v>820064</v>
      </c>
    </row>
    <row r="9">
      <c r="A9" s="4" t="inlineStr">
        <is>
          <t>Weighted Average Exercise Price, Outstanding, Ending balance</t>
        </is>
      </c>
      <c r="B9" s="8" t="n">
        <v>38.08</v>
      </c>
      <c r="C9" s="8" t="n">
        <v>10.38</v>
      </c>
    </row>
    <row r="10">
      <c r="A10" s="4" t="inlineStr">
        <is>
          <t>[custom:ShareBasedCompensationArrangementByShareBasedPaymentAwardNonOptionEquityInstrumentsSaleOfWarrants]</t>
        </is>
      </c>
      <c r="B10" s="5" t="n">
        <v>100000</v>
      </c>
    </row>
    <row r="11">
      <c r="A11" s="4" t="inlineStr">
        <is>
          <t>[custom:ShareBasedCompensationArrangementByShareBasedPaymentAwardNonOptionsGrantedSaleOfWarrantsWeightedAverageExercisePrice1]</t>
        </is>
      </c>
      <c r="B11" s="6" t="n">
        <v>2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1" customWidth="1" min="1" max="1"/>
    <col width="15" customWidth="1" min="2" max="2"/>
    <col width="14" customWidth="1" min="3" max="3"/>
    <col width="13" customWidth="1" min="4" max="4"/>
    <col width="14" customWidth="1" min="5" max="5"/>
  </cols>
  <sheetData>
    <row r="1">
      <c r="A1" s="1" t="inlineStr">
        <is>
          <t>STOCKHOLDERS’ EQUITY (Details Narrative) - USD ($)</t>
        </is>
      </c>
      <c r="B1" s="2" t="inlineStr">
        <is>
          <t>3 Months Ended</t>
        </is>
      </c>
    </row>
    <row r="2">
      <c r="B2" s="2" t="inlineStr">
        <is>
          <t>Aug. 31, 2021</t>
        </is>
      </c>
      <c r="C2" s="2" t="inlineStr">
        <is>
          <t>Aug. 31, 2020</t>
        </is>
      </c>
      <c r="D2" s="2" t="inlineStr">
        <is>
          <t>May 31, 2021</t>
        </is>
      </c>
      <c r="E2" s="2" t="inlineStr">
        <is>
          <t>Aug. 17, 2020</t>
        </is>
      </c>
    </row>
    <row r="3">
      <c r="A3" s="4" t="inlineStr">
        <is>
          <t>Preferred Stock, Shares Authorized</t>
        </is>
      </c>
      <c r="B3" s="5" t="n">
        <v>1000000</v>
      </c>
      <c r="C3" s="5" t="n">
        <v>1000000</v>
      </c>
      <c r="D3" s="5" t="n">
        <v>1000000</v>
      </c>
    </row>
    <row r="4">
      <c r="A4" s="4" t="inlineStr">
        <is>
          <t>Preferred Stock, Par or Stated Value Per Share</t>
        </is>
      </c>
      <c r="B4" s="7" t="n">
        <v>0.0001</v>
      </c>
      <c r="C4" s="7" t="n">
        <v>0.0001</v>
      </c>
      <c r="D4" s="7" t="n">
        <v>0.0001</v>
      </c>
    </row>
    <row r="5">
      <c r="A5" s="4" t="inlineStr">
        <is>
          <t>Preferred Stock, Shares Outstanding</t>
        </is>
      </c>
      <c r="B5" s="5" t="n">
        <v>0</v>
      </c>
      <c r="D5" s="5" t="n">
        <v>0</v>
      </c>
    </row>
    <row r="6">
      <c r="A6" s="4" t="inlineStr">
        <is>
          <t>Common stock, authorized</t>
        </is>
      </c>
      <c r="B6" s="5" t="n">
        <v>36000000</v>
      </c>
      <c r="D6" s="5" t="n">
        <v>36000000</v>
      </c>
    </row>
    <row r="7">
      <c r="A7" s="4" t="inlineStr">
        <is>
          <t>Common stock, shares issued</t>
        </is>
      </c>
      <c r="B7" s="5" t="n">
        <v>1492595</v>
      </c>
      <c r="D7" s="5" t="n">
        <v>1427124</v>
      </c>
    </row>
    <row r="8">
      <c r="A8" s="4" t="inlineStr">
        <is>
          <t>Common stock, outstanding</t>
        </is>
      </c>
      <c r="B8" s="5" t="n">
        <v>1492595</v>
      </c>
      <c r="D8" s="5" t="n">
        <v>1427124</v>
      </c>
    </row>
    <row r="9">
      <c r="A9" s="4" t="inlineStr">
        <is>
          <t>Share based compensation expenses</t>
        </is>
      </c>
      <c r="B9" s="6" t="n">
        <v>838250</v>
      </c>
      <c r="C9" s="6" t="n">
        <v>150095</v>
      </c>
    </row>
    <row r="10">
      <c r="A10" s="4" t="inlineStr">
        <is>
          <t>Minimum [Member]</t>
        </is>
      </c>
    </row>
    <row r="11">
      <c r="A11" s="4" t="inlineStr">
        <is>
          <t>Common stock, authorized</t>
        </is>
      </c>
      <c r="E11" s="5" t="n">
        <v>20000000</v>
      </c>
    </row>
    <row r="12">
      <c r="A12" s="4" t="inlineStr">
        <is>
          <t>Maximum [Member]</t>
        </is>
      </c>
    </row>
    <row r="13">
      <c r="A13" s="4" t="inlineStr">
        <is>
          <t>Common stock, authorized</t>
        </is>
      </c>
      <c r="E13" s="5" t="n">
        <v>360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3" customWidth="1" min="11" max="11"/>
  </cols>
  <sheetData>
    <row r="1">
      <c r="A1" s="1" t="inlineStr">
        <is>
          <t>SUBSEQUENT EVENTS (Details Narrative) - USD ($)</t>
        </is>
      </c>
      <c r="B1" s="2" t="inlineStr">
        <is>
          <t>Oct. 07, 2021</t>
        </is>
      </c>
      <c r="C1" s="2" t="inlineStr">
        <is>
          <t>Sep. 28, 2021</t>
        </is>
      </c>
      <c r="D1" s="2" t="inlineStr">
        <is>
          <t>Sep. 01, 2021</t>
        </is>
      </c>
      <c r="E1" s="2" t="inlineStr">
        <is>
          <t>Aug. 20, 2021</t>
        </is>
      </c>
      <c r="F1" s="2" t="inlineStr">
        <is>
          <t>Sep. 30, 2021</t>
        </is>
      </c>
      <c r="G1" s="2" t="inlineStr">
        <is>
          <t>Sep. 28, 2021</t>
        </is>
      </c>
      <c r="H1" s="2" t="inlineStr">
        <is>
          <t>Aug. 31, 2021</t>
        </is>
      </c>
      <c r="I1" s="2" t="inlineStr">
        <is>
          <t>Oct. 01, 2021</t>
        </is>
      </c>
      <c r="J1" s="2" t="inlineStr">
        <is>
          <t>Sep. 17, 2021</t>
        </is>
      </c>
      <c r="K1" s="2" t="inlineStr">
        <is>
          <t>May 31, 2020</t>
        </is>
      </c>
    </row>
    <row r="2">
      <c r="A2" s="3" t="inlineStr">
        <is>
          <t>Subsequent Event [Line Items]</t>
        </is>
      </c>
    </row>
    <row r="3">
      <c r="A3" s="4" t="inlineStr">
        <is>
          <t>Stock Issued During Period, Shares, New Issues</t>
        </is>
      </c>
      <c r="E3" s="5" t="n">
        <v>82500</v>
      </c>
    </row>
    <row r="4">
      <c r="A4" s="4" t="inlineStr">
        <is>
          <t>Debt Instrument, Unamortized Discount</t>
        </is>
      </c>
      <c r="H4" s="6" t="n">
        <v>2394343</v>
      </c>
      <c r="K4" s="6" t="n">
        <v>947873</v>
      </c>
    </row>
    <row r="5">
      <c r="A5" s="4" t="inlineStr">
        <is>
          <t>Asset Purchase Agreement [Member] | Ventures LLC [Member]</t>
        </is>
      </c>
    </row>
    <row r="6">
      <c r="A6" s="3" t="inlineStr">
        <is>
          <t>Subsequent Event [Line Items]</t>
        </is>
      </c>
    </row>
    <row r="7">
      <c r="A7" s="4" t="inlineStr">
        <is>
          <t>Debt Instrument, Face Amount</t>
        </is>
      </c>
      <c r="H7" s="6" t="n">
        <v>200000</v>
      </c>
    </row>
    <row r="8">
      <c r="A8" s="4" t="inlineStr">
        <is>
          <t>Stock Issued During Period, Shares, Acquisitions</t>
        </is>
      </c>
      <c r="H8" s="5" t="n">
        <v>3749</v>
      </c>
    </row>
    <row r="9">
      <c r="A9" s="4" t="inlineStr">
        <is>
          <t>Warrants to purchase stock</t>
        </is>
      </c>
      <c r="H9" s="5" t="n">
        <v>187400</v>
      </c>
    </row>
    <row r="10">
      <c r="A10" s="4" t="inlineStr">
        <is>
          <t>Asset Purchase Agreement [Member] | LGH Investments LLC [Member]</t>
        </is>
      </c>
    </row>
    <row r="11">
      <c r="A11" s="3" t="inlineStr">
        <is>
          <t>Subsequent Event [Line Items]</t>
        </is>
      </c>
    </row>
    <row r="12">
      <c r="A12" s="4" t="inlineStr">
        <is>
          <t>Debt Instrument, Face Amount</t>
        </is>
      </c>
      <c r="H12" s="6" t="n">
        <v>200000</v>
      </c>
    </row>
    <row r="13">
      <c r="A13" s="4" t="inlineStr">
        <is>
          <t>Subsequent Event [Member] | Holder [Member]</t>
        </is>
      </c>
    </row>
    <row r="14">
      <c r="A14" s="3" t="inlineStr">
        <is>
          <t>Subsequent Event [Line Items]</t>
        </is>
      </c>
    </row>
    <row r="15">
      <c r="A15" s="4" t="inlineStr">
        <is>
          <t>Repayments of Related Party Debt</t>
        </is>
      </c>
      <c r="F15" s="6" t="n">
        <v>500000</v>
      </c>
    </row>
    <row r="16">
      <c r="A16" s="4" t="inlineStr">
        <is>
          <t>Subsequent Event [Member] | Paycheck Protection Plan [Member]</t>
        </is>
      </c>
    </row>
    <row r="17">
      <c r="A17" s="3" t="inlineStr">
        <is>
          <t>Subsequent Event [Line Items]</t>
        </is>
      </c>
    </row>
    <row r="18">
      <c r="A18" s="4" t="inlineStr">
        <is>
          <t>Debt forgiveness income</t>
        </is>
      </c>
      <c r="G18" s="6" t="n">
        <v>40500</v>
      </c>
    </row>
    <row r="19">
      <c r="A19" s="4" t="inlineStr">
        <is>
          <t>Subsequent Event [Member] | Asset Purchase Agreement [Member] | Simplicity Tracy LLC [Member]</t>
        </is>
      </c>
    </row>
    <row r="20">
      <c r="A20" s="3" t="inlineStr">
        <is>
          <t>Subsequent Event [Line Items]</t>
        </is>
      </c>
    </row>
    <row r="21">
      <c r="A21" s="4" t="inlineStr">
        <is>
          <t>Business Acquisition, Equity Interest Issued or Issuable, Number of Shares</t>
        </is>
      </c>
      <c r="B21" s="5" t="n">
        <v>4500</v>
      </c>
    </row>
    <row r="22">
      <c r="A22" s="4" t="inlineStr">
        <is>
          <t>Subsequent Event [Member] | Maxim [Member]</t>
        </is>
      </c>
    </row>
    <row r="23">
      <c r="A23" s="3" t="inlineStr">
        <is>
          <t>Subsequent Event [Line Items]</t>
        </is>
      </c>
    </row>
    <row r="24">
      <c r="A24" s="4" t="inlineStr">
        <is>
          <t>Stock Issued During Period, Shares, Restricted Stock Award, Gross</t>
        </is>
      </c>
      <c r="D24" s="5" t="n">
        <v>82500</v>
      </c>
    </row>
    <row r="25">
      <c r="A25" s="4" t="inlineStr">
        <is>
          <t>Subsequent Event [Member] | FirstFire Global Oppurtunities Fund, LLC [Member] | Warrant [Member]</t>
        </is>
      </c>
    </row>
    <row r="26">
      <c r="A26" s="3" t="inlineStr">
        <is>
          <t>Subsequent Event [Line Items]</t>
        </is>
      </c>
    </row>
    <row r="27">
      <c r="A27" s="4" t="inlineStr">
        <is>
          <t>Warrants to purchase stock</t>
        </is>
      </c>
      <c r="I27" s="5" t="n">
        <v>40000</v>
      </c>
      <c r="J27" s="5" t="n">
        <v>40000</v>
      </c>
    </row>
    <row r="28">
      <c r="A28" s="4" t="inlineStr">
        <is>
          <t>Subsequent Event [Member] | Ionic Ventures, LLC [Member] | Ionic SPA [Member] | Ionic Promissory Note [Member]</t>
        </is>
      </c>
    </row>
    <row r="29">
      <c r="A29" s="3" t="inlineStr">
        <is>
          <t>Subsequent Event [Line Items]</t>
        </is>
      </c>
    </row>
    <row r="30">
      <c r="A30" s="4" t="inlineStr">
        <is>
          <t>Debt Instrument, Face Amount</t>
        </is>
      </c>
      <c r="C30" s="8" t="n">
        <v>1555555.56</v>
      </c>
      <c r="G30" s="8" t="n">
        <v>1555555.56</v>
      </c>
    </row>
    <row r="31">
      <c r="A31" s="4" t="inlineStr">
        <is>
          <t>Debt Instrument, Interest Rate, Stated Percentage</t>
        </is>
      </c>
      <c r="C31" s="4" t="inlineStr">
        <is>
          <t>12.00%</t>
        </is>
      </c>
      <c r="G31" s="4" t="inlineStr">
        <is>
          <t>12.00%</t>
        </is>
      </c>
    </row>
    <row r="32">
      <c r="A32" s="4" t="inlineStr">
        <is>
          <t>Debt Instrument, Maturity Date</t>
        </is>
      </c>
      <c r="C32" s="4" t="inlineStr">
        <is>
          <t>Sep. 28,
		2023</t>
        </is>
      </c>
    </row>
    <row r="33">
      <c r="A33" s="4" t="inlineStr">
        <is>
          <t>Stock Issued During Period, Shares, New Issues</t>
        </is>
      </c>
      <c r="C33" s="5" t="n">
        <v>14584</v>
      </c>
    </row>
    <row r="34">
      <c r="A34" s="4" t="inlineStr">
        <is>
          <t>Repayments of Debt</t>
        </is>
      </c>
      <c r="C34" s="6" t="n">
        <v>1400000</v>
      </c>
    </row>
    <row r="35">
      <c r="A35" s="4" t="inlineStr">
        <is>
          <t>Debt Instrument, Unamortized Discount</t>
        </is>
      </c>
      <c r="C35" s="9" t="n">
        <v>155555.56</v>
      </c>
      <c r="G35" s="8" t="n">
        <v>155555.56</v>
      </c>
    </row>
    <row r="36">
      <c r="A36" s="4" t="inlineStr">
        <is>
          <t>Proceeds from Issuance of Debt</t>
        </is>
      </c>
      <c r="C36" s="6" t="n">
        <v>1400000</v>
      </c>
    </row>
    <row r="37">
      <c r="A37" s="4" t="inlineStr">
        <is>
          <t>Equity Method Investment, Ownership Percentage</t>
        </is>
      </c>
      <c r="C37" s="4" t="inlineStr">
        <is>
          <t>4.99%</t>
        </is>
      </c>
      <c r="G37" s="4" t="inlineStr">
        <is>
          <t>4.99%</t>
        </is>
      </c>
    </row>
    <row r="38">
      <c r="A38" s="4" t="inlineStr">
        <is>
          <t>Debt Instrument, Convertible, Conversion Price</t>
        </is>
      </c>
      <c r="C38" s="8" t="n">
        <v>11.5</v>
      </c>
      <c r="G38" s="8" t="n">
        <v>11.5</v>
      </c>
    </row>
    <row r="39">
      <c r="A39" s="4" t="inlineStr">
        <is>
          <t>Accrued interest rate of debt instrument</t>
        </is>
      </c>
      <c r="C39" s="4" t="inlineStr">
        <is>
          <t>125.00%</t>
        </is>
      </c>
    </row>
    <row r="40">
      <c r="A40" s="4" t="inlineStr">
        <is>
          <t>Subsequent Event [Member] | Ionic Ventures, LLC [Member] | Ionic SPA [Member] | Ionic Warrant [Member]</t>
        </is>
      </c>
    </row>
    <row r="41">
      <c r="A41" s="3" t="inlineStr">
        <is>
          <t>Subsequent Event [Line Items]</t>
        </is>
      </c>
    </row>
    <row r="42">
      <c r="A42" s="4" t="inlineStr">
        <is>
          <t>Warrants to purchase stock</t>
        </is>
      </c>
      <c r="C42" s="5" t="n">
        <v>729167</v>
      </c>
      <c r="G42" s="5" t="n">
        <v>729167</v>
      </c>
    </row>
    <row r="43">
      <c r="A43" s="4" t="inlineStr">
        <is>
          <t>Warrant term</t>
        </is>
      </c>
      <c r="C43" s="4" t="inlineStr">
        <is>
          <t>3 years</t>
        </is>
      </c>
      <c r="G43" s="4" t="inlineStr">
        <is>
          <t>3 years</t>
        </is>
      </c>
    </row>
    <row r="44">
      <c r="A44" s="4" t="inlineStr">
        <is>
          <t>Warrant exersice price</t>
        </is>
      </c>
      <c r="C44" s="8" t="n">
        <v>10.73</v>
      </c>
      <c r="G44" s="8" t="n">
        <v>10.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Aug. 31, 2021</t>
        </is>
      </c>
      <c r="C2" s="2" t="inlineStr">
        <is>
          <t>Aug. 31, 2020</t>
        </is>
      </c>
    </row>
    <row r="3">
      <c r="A3" s="3" t="inlineStr">
        <is>
          <t>Revenues:</t>
        </is>
      </c>
    </row>
    <row r="4">
      <c r="A4" s="4" t="inlineStr">
        <is>
          <t>Total Revenues</t>
        </is>
      </c>
      <c r="B4" s="6" t="n">
        <v>904840</v>
      </c>
      <c r="C4" s="6" t="n">
        <v>200601</v>
      </c>
    </row>
    <row r="5">
      <c r="A5" s="4" t="inlineStr">
        <is>
          <t>Cost of Goods Sold</t>
        </is>
      </c>
      <c r="B5" s="5" t="n">
        <v>607122</v>
      </c>
      <c r="C5" s="5" t="n">
        <v>67645</v>
      </c>
    </row>
    <row r="6">
      <c r="A6" s="4" t="inlineStr">
        <is>
          <t>Gross Profit</t>
        </is>
      </c>
      <c r="B6" s="5" t="n">
        <v>297718</v>
      </c>
      <c r="C6" s="5" t="n">
        <v>132956</v>
      </c>
    </row>
    <row r="7">
      <c r="A7" s="3" t="inlineStr">
        <is>
          <t>Operating Expenses:</t>
        </is>
      </c>
    </row>
    <row r="8">
      <c r="A8" s="4" t="inlineStr">
        <is>
          <t>Compensation and related benefits</t>
        </is>
      </c>
      <c r="B8" s="5" t="n">
        <v>1303126</v>
      </c>
      <c r="C8" s="5" t="n">
        <v>302568</v>
      </c>
    </row>
    <row r="9">
      <c r="A9" s="4" t="inlineStr">
        <is>
          <t>Professional fees</t>
        </is>
      </c>
      <c r="B9" s="5" t="n">
        <v>449353</v>
      </c>
      <c r="C9" s="5" t="n">
        <v>73891</v>
      </c>
    </row>
    <row r="10">
      <c r="A10" s="4" t="inlineStr">
        <is>
          <t>General and administrative expenses</t>
        </is>
      </c>
      <c r="B10" s="5" t="n">
        <v>443695</v>
      </c>
      <c r="C10" s="5" t="n">
        <v>241769</v>
      </c>
    </row>
    <row r="11">
      <c r="A11" s="4" t="inlineStr">
        <is>
          <t>Total Operating Expenses</t>
        </is>
      </c>
      <c r="B11" s="5" t="n">
        <v>2196174</v>
      </c>
      <c r="C11" s="5" t="n">
        <v>618228</v>
      </c>
    </row>
    <row r="12">
      <c r="A12" s="4" t="inlineStr">
        <is>
          <t>Loss from Operations</t>
        </is>
      </c>
      <c r="B12" s="5" t="n">
        <v>-1898456</v>
      </c>
      <c r="C12" s="5" t="n">
        <v>-485272</v>
      </c>
    </row>
    <row r="13">
      <c r="A13" s="3" t="inlineStr">
        <is>
          <t>Other Income (Expense):</t>
        </is>
      </c>
    </row>
    <row r="14">
      <c r="A14" s="4" t="inlineStr">
        <is>
          <t>Loss on extinguishment of debt</t>
        </is>
      </c>
      <c r="B14" s="5" t="n">
        <v>-1759969</v>
      </c>
      <c r="C14" s="5" t="n">
        <v>-12135</v>
      </c>
    </row>
    <row r="15">
      <c r="A15" s="4" t="inlineStr">
        <is>
          <t>Interest expense</t>
        </is>
      </c>
      <c r="B15" s="5" t="n">
        <v>-659696</v>
      </c>
      <c r="C15" s="5" t="n">
        <v>-154128</v>
      </c>
    </row>
    <row r="16">
      <c r="A16" s="4" t="inlineStr">
        <is>
          <t>Interest income</t>
        </is>
      </c>
      <c r="B16" s="5" t="n">
        <v>19</v>
      </c>
      <c r="C16" s="5" t="n">
        <v>7</v>
      </c>
    </row>
    <row r="17">
      <c r="A17" s="4" t="inlineStr">
        <is>
          <t>Other income</t>
        </is>
      </c>
      <c r="B17" s="5" t="n">
        <v>52358</v>
      </c>
      <c r="C17" s="4" t="inlineStr">
        <is>
          <t xml:space="preserve"> </t>
        </is>
      </c>
    </row>
    <row r="18">
      <c r="A18" s="4" t="inlineStr">
        <is>
          <t>Foreign exchange gain/(loss)</t>
        </is>
      </c>
      <c r="B18" s="4" t="inlineStr">
        <is>
          <t xml:space="preserve"> </t>
        </is>
      </c>
      <c r="C18" s="5" t="n">
        <v>-19572</v>
      </c>
    </row>
    <row r="19">
      <c r="A19" s="4" t="inlineStr">
        <is>
          <t>Total Other Income (Expense)</t>
        </is>
      </c>
      <c r="B19" s="5" t="n">
        <v>-2367288</v>
      </c>
      <c r="C19" s="5" t="n">
        <v>-185828</v>
      </c>
    </row>
    <row r="20">
      <c r="A20" s="4" t="inlineStr">
        <is>
          <t>Loss Before Provision for Income Taxes</t>
        </is>
      </c>
      <c r="B20" s="5" t="n">
        <v>-4265744</v>
      </c>
      <c r="C20" s="5" t="n">
        <v>-671100</v>
      </c>
    </row>
    <row r="21">
      <c r="A21" s="4" t="inlineStr">
        <is>
          <t>Provision for Income Taxes</t>
        </is>
      </c>
      <c r="B21" s="4" t="inlineStr">
        <is>
          <t xml:space="preserve"> </t>
        </is>
      </c>
      <c r="C21" s="4" t="inlineStr">
        <is>
          <t xml:space="preserve"> </t>
        </is>
      </c>
    </row>
    <row r="22">
      <c r="A22" s="4" t="inlineStr">
        <is>
          <t>Net Loss</t>
        </is>
      </c>
      <c r="B22" s="5" t="n">
        <v>-4265744</v>
      </c>
      <c r="C22" s="5" t="n">
        <v>-671100</v>
      </c>
    </row>
    <row r="23">
      <c r="A23" s="4" t="inlineStr">
        <is>
          <t>Net loss attributable to noncontrolling interest</t>
        </is>
      </c>
      <c r="B23" s="5" t="n">
        <v>54837</v>
      </c>
      <c r="C23" s="5" t="n">
        <v>15886</v>
      </c>
    </row>
    <row r="24">
      <c r="A24" s="4" t="inlineStr">
        <is>
          <t>Net loss attributable to common shareholders</t>
        </is>
      </c>
      <c r="B24" s="6" t="n">
        <v>-4210907</v>
      </c>
      <c r="C24" s="6" t="n">
        <v>-655214</v>
      </c>
    </row>
    <row r="25">
      <c r="A25" s="4" t="inlineStr">
        <is>
          <t>Basic and Diluted Net Loss per share</t>
        </is>
      </c>
      <c r="B25" s="8" t="n">
        <v>-2.89</v>
      </c>
      <c r="C25" s="8" t="n">
        <v>-0.61</v>
      </c>
    </row>
    <row r="26">
      <c r="A26" s="4" t="inlineStr">
        <is>
          <t>Basic and diluted Weighted Average Number of Common Shares Outstanding</t>
        </is>
      </c>
      <c r="B26" s="5" t="n">
        <v>1459485</v>
      </c>
      <c r="C26" s="5" t="n">
        <v>1074408</v>
      </c>
    </row>
    <row r="27">
      <c r="A27" s="4" t="inlineStr">
        <is>
          <t>Franchise Revenues [Member]</t>
        </is>
      </c>
    </row>
    <row r="28">
      <c r="A28" s="3" t="inlineStr">
        <is>
          <t>Revenues:</t>
        </is>
      </c>
    </row>
    <row r="29">
      <c r="A29" s="4" t="inlineStr">
        <is>
          <t>Total Revenues</t>
        </is>
      </c>
      <c r="B29" s="6" t="n">
        <v>62358</v>
      </c>
      <c r="C29" s="6" t="n">
        <v>87283</v>
      </c>
    </row>
    <row r="30">
      <c r="A30" s="4" t="inlineStr">
        <is>
          <t>Company Owned Stores Sales [Member]</t>
        </is>
      </c>
    </row>
    <row r="31">
      <c r="A31" s="3" t="inlineStr">
        <is>
          <t>Revenues:</t>
        </is>
      </c>
    </row>
    <row r="32">
      <c r="A32" s="4" t="inlineStr">
        <is>
          <t>Total Revenues</t>
        </is>
      </c>
      <c r="B32" s="5" t="n">
        <v>673501</v>
      </c>
      <c r="C32" s="5" t="n">
        <v>76938</v>
      </c>
    </row>
    <row r="33">
      <c r="A33" s="4" t="inlineStr">
        <is>
          <t>Esports Revenue [Member]</t>
        </is>
      </c>
    </row>
    <row r="34">
      <c r="A34" s="3" t="inlineStr">
        <is>
          <t>Revenues:</t>
        </is>
      </c>
    </row>
    <row r="35">
      <c r="A35" s="4" t="inlineStr">
        <is>
          <t>Total Revenues</t>
        </is>
      </c>
      <c r="B35" s="6" t="n">
        <v>168981</v>
      </c>
      <c r="C35" s="6" t="n">
        <v>363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27" customWidth="1" min="5" max="5"/>
    <col width="13"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Noncontrolling Interest [Member]</t>
        </is>
      </c>
      <c r="E1" s="2" t="inlineStr">
        <is>
          <t>Retained Earnings [Member]</t>
        </is>
      </c>
      <c r="F1" s="2" t="inlineStr">
        <is>
          <t>Total</t>
        </is>
      </c>
    </row>
    <row r="2">
      <c r="A2" s="4" t="inlineStr">
        <is>
          <t>Balance - May 31, 2021 at May. 31, 2020</t>
        </is>
      </c>
      <c r="B2" s="6" t="n">
        <v>100</v>
      </c>
      <c r="C2" s="6" t="n">
        <v>11132103</v>
      </c>
      <c r="D2" s="6" t="n">
        <v>-21487</v>
      </c>
      <c r="E2" s="6" t="n">
        <v>-6195044</v>
      </c>
      <c r="F2" s="6" t="n">
        <v>4915672</v>
      </c>
    </row>
    <row r="3">
      <c r="A3" s="4" t="inlineStr">
        <is>
          <t>Balance, shares at May. 31, 2020</t>
        </is>
      </c>
      <c r="B3" s="5" t="n">
        <v>998622</v>
      </c>
    </row>
    <row r="4">
      <c r="A4" s="4" t="inlineStr">
        <is>
          <t>Shares issued for cash</t>
        </is>
      </c>
      <c r="B4" s="4" t="inlineStr">
        <is>
          <t xml:space="preserve"> </t>
        </is>
      </c>
      <c r="C4" s="5" t="n">
        <v>25000</v>
      </c>
      <c r="D4" s="4" t="inlineStr">
        <is>
          <t xml:space="preserve"> </t>
        </is>
      </c>
      <c r="E4" s="4" t="inlineStr">
        <is>
          <t xml:space="preserve"> </t>
        </is>
      </c>
      <c r="F4" s="5" t="n">
        <v>25000</v>
      </c>
    </row>
    <row r="5">
      <c r="A5" s="4" t="inlineStr">
        <is>
          <t>Shares issued for cash, shares</t>
        </is>
      </c>
      <c r="B5" s="5" t="n">
        <v>2976</v>
      </c>
    </row>
    <row r="6">
      <c r="A6" s="4" t="inlineStr">
        <is>
          <t>Shares issued in connection with issuance and amendments of notes payable</t>
        </is>
      </c>
      <c r="B6" s="6" t="n">
        <v>2</v>
      </c>
      <c r="C6" s="5" t="n">
        <v>202215</v>
      </c>
      <c r="E6" s="4" t="inlineStr">
        <is>
          <t xml:space="preserve"> </t>
        </is>
      </c>
      <c r="F6" s="5" t="n">
        <v>202217</v>
      </c>
    </row>
    <row r="7">
      <c r="A7" s="4" t="inlineStr">
        <is>
          <t>Shares issued in connection with issuance and amendments of notes payable, Shares</t>
        </is>
      </c>
      <c r="B7" s="5" t="n">
        <v>23030</v>
      </c>
    </row>
    <row r="8">
      <c r="A8" s="4" t="inlineStr">
        <is>
          <t>Shares issued for contracted services</t>
        </is>
      </c>
      <c r="B8" s="4" t="inlineStr">
        <is>
          <t xml:space="preserve"> </t>
        </is>
      </c>
      <c r="C8" s="5" t="n">
        <v>68778</v>
      </c>
      <c r="D8" s="4" t="inlineStr">
        <is>
          <t xml:space="preserve"> </t>
        </is>
      </c>
      <c r="E8" s="4" t="inlineStr">
        <is>
          <t xml:space="preserve"> </t>
        </is>
      </c>
      <c r="F8" s="5" t="n">
        <v>68778</v>
      </c>
    </row>
    <row r="9">
      <c r="A9" s="4" t="inlineStr">
        <is>
          <t>Shares issued for contracted services, Shares</t>
        </is>
      </c>
      <c r="B9" s="5" t="n">
        <v>6597</v>
      </c>
    </row>
    <row r="10">
      <c r="A10" s="4" t="inlineStr">
        <is>
          <t>Shares issued to directors, officers and employees as compensation</t>
        </is>
      </c>
      <c r="B10" s="6" t="n">
        <v>12</v>
      </c>
      <c r="C10" s="5" t="n">
        <v>819297</v>
      </c>
      <c r="D10" s="4" t="inlineStr">
        <is>
          <t xml:space="preserve"> </t>
        </is>
      </c>
      <c r="E10" s="4" t="inlineStr">
        <is>
          <t xml:space="preserve"> </t>
        </is>
      </c>
      <c r="F10" s="5" t="n">
        <v>819309</v>
      </c>
    </row>
    <row r="11">
      <c r="A11" s="4" t="inlineStr">
        <is>
          <t>Shares issued to directors, officers and employees as compensation, shares</t>
        </is>
      </c>
      <c r="B11" s="5" t="n">
        <v>116174</v>
      </c>
    </row>
    <row r="12">
      <c r="A12" s="4" t="inlineStr">
        <is>
          <t>Shares issued in connection with franchise acquisition</t>
        </is>
      </c>
      <c r="B12" s="6" t="n">
        <v>2</v>
      </c>
      <c r="C12" s="5" t="n">
        <v>164998</v>
      </c>
      <c r="D12" s="4" t="inlineStr">
        <is>
          <t xml:space="preserve"> </t>
        </is>
      </c>
      <c r="E12" s="4" t="inlineStr">
        <is>
          <t xml:space="preserve"> </t>
        </is>
      </c>
      <c r="F12" s="5" t="n">
        <v>165000</v>
      </c>
    </row>
    <row r="13">
      <c r="A13" s="4" t="inlineStr">
        <is>
          <t>Shares issued in connection with franchise acquisition, shares</t>
        </is>
      </c>
      <c r="B13" s="5" t="n">
        <v>18750</v>
      </c>
    </row>
    <row r="14">
      <c r="A14" s="4" t="inlineStr">
        <is>
          <t>Non-controlling interest of original investment in subsidiaries</t>
        </is>
      </c>
      <c r="B14" s="4" t="inlineStr">
        <is>
          <t xml:space="preserve"> </t>
        </is>
      </c>
      <c r="C14" s="4" t="inlineStr">
        <is>
          <t xml:space="preserve"> </t>
        </is>
      </c>
      <c r="D14" s="5" t="n">
        <v>240000</v>
      </c>
      <c r="E14" s="4" t="inlineStr">
        <is>
          <t xml:space="preserve"> </t>
        </is>
      </c>
      <c r="F14" s="5" t="n">
        <v>240000</v>
      </c>
    </row>
    <row r="15">
      <c r="A15" s="4" t="inlineStr">
        <is>
          <t>Net loss attributable to noncontrolling interest</t>
        </is>
      </c>
      <c r="B15" s="4" t="inlineStr">
        <is>
          <t xml:space="preserve"> </t>
        </is>
      </c>
      <c r="C15" s="4" t="inlineStr">
        <is>
          <t xml:space="preserve"> </t>
        </is>
      </c>
      <c r="D15" s="5" t="n">
        <v>-15886</v>
      </c>
      <c r="E15" s="4" t="inlineStr">
        <is>
          <t xml:space="preserve"> </t>
        </is>
      </c>
      <c r="F15" s="5" t="n">
        <v>-15886</v>
      </c>
    </row>
    <row r="16">
      <c r="A16" s="4" t="inlineStr">
        <is>
          <t>Net Loss</t>
        </is>
      </c>
      <c r="E16" s="5" t="n">
        <v>-655214</v>
      </c>
      <c r="F16" s="5" t="n">
        <v>-655214</v>
      </c>
    </row>
    <row r="17">
      <c r="A17" s="4" t="inlineStr">
        <is>
          <t>Balance - August 31, 2021 at Aug. 31, 2020</t>
        </is>
      </c>
      <c r="B17" s="6" t="n">
        <v>116</v>
      </c>
      <c r="C17" s="5" t="n">
        <v>12412391</v>
      </c>
      <c r="D17" s="5" t="n">
        <v>202627</v>
      </c>
      <c r="E17" s="5" t="n">
        <v>-6850258</v>
      </c>
      <c r="F17" s="5" t="n">
        <v>5764876</v>
      </c>
    </row>
    <row r="18">
      <c r="A18" s="4" t="inlineStr">
        <is>
          <t>Balance, shares at Aug. 31, 2020</t>
        </is>
      </c>
      <c r="B18" s="5" t="n">
        <v>1166149</v>
      </c>
    </row>
    <row r="19">
      <c r="A19" s="4" t="inlineStr">
        <is>
          <t>Balance - May 31, 2021 at May. 31, 2020</t>
        </is>
      </c>
      <c r="B19" s="6" t="n">
        <v>100</v>
      </c>
      <c r="C19" s="5" t="n">
        <v>11132103</v>
      </c>
      <c r="D19" s="5" t="n">
        <v>-21487</v>
      </c>
      <c r="E19" s="5" t="n">
        <v>-6195044</v>
      </c>
      <c r="F19" s="5" t="n">
        <v>4915672</v>
      </c>
    </row>
    <row r="20">
      <c r="A20" s="4" t="inlineStr">
        <is>
          <t>Balance, shares at May. 31, 2020</t>
        </is>
      </c>
      <c r="B20" s="5" t="n">
        <v>998622</v>
      </c>
    </row>
    <row r="21">
      <c r="A21" s="4" t="inlineStr">
        <is>
          <t>Balance - August 31, 2021 at May. 31, 2021</t>
        </is>
      </c>
      <c r="B21" s="6" t="n">
        <v>142</v>
      </c>
      <c r="C21" s="5" t="n">
        <v>16708762</v>
      </c>
      <c r="D21" s="5" t="n">
        <v>173039</v>
      </c>
      <c r="E21" s="5" t="n">
        <v>-12291899</v>
      </c>
      <c r="F21" s="5" t="n">
        <v>4590044</v>
      </c>
    </row>
    <row r="22">
      <c r="A22" s="4" t="inlineStr">
        <is>
          <t>Balance, shares at May. 31, 2021</t>
        </is>
      </c>
      <c r="B22" s="5" t="n">
        <v>1427124</v>
      </c>
    </row>
    <row r="23">
      <c r="A23" s="4" t="inlineStr">
        <is>
          <t>Shares issued in connection with issuance and amendments of notes payable</t>
        </is>
      </c>
      <c r="B23" s="6" t="n">
        <v>4</v>
      </c>
      <c r="C23" s="5" t="n">
        <v>4136895</v>
      </c>
      <c r="D23" s="4" t="inlineStr">
        <is>
          <t xml:space="preserve"> </t>
        </is>
      </c>
      <c r="E23" s="4" t="inlineStr">
        <is>
          <t xml:space="preserve"> </t>
        </is>
      </c>
      <c r="F23" s="5" t="n">
        <v>4136899</v>
      </c>
    </row>
    <row r="24">
      <c r="A24" s="4" t="inlineStr">
        <is>
          <t>Shares issued in connection with issuance and amendments of notes payable, Shares</t>
        </is>
      </c>
      <c r="B24" s="5" t="n">
        <v>38125</v>
      </c>
    </row>
    <row r="25">
      <c r="A25" s="4" t="inlineStr">
        <is>
          <t>Shares issued for contracted services</t>
        </is>
      </c>
      <c r="B25" s="6" t="n">
        <v>2</v>
      </c>
      <c r="C25" s="5" t="n">
        <v>224875</v>
      </c>
      <c r="D25" s="4" t="inlineStr">
        <is>
          <t xml:space="preserve"> </t>
        </is>
      </c>
      <c r="E25" s="4" t="inlineStr">
        <is>
          <t xml:space="preserve"> </t>
        </is>
      </c>
      <c r="F25" s="5" t="n">
        <v>224877</v>
      </c>
    </row>
    <row r="26">
      <c r="A26" s="4" t="inlineStr">
        <is>
          <t>Shares issued for contracted services, Shares</t>
        </is>
      </c>
      <c r="B26" s="5" t="n">
        <v>21346</v>
      </c>
    </row>
    <row r="27">
      <c r="A27" s="4" t="inlineStr">
        <is>
          <t>Sale of warrants</t>
        </is>
      </c>
      <c r="C27" s="5" t="n">
        <v>100000</v>
      </c>
      <c r="D27" s="4" t="inlineStr">
        <is>
          <t xml:space="preserve"> </t>
        </is>
      </c>
      <c r="E27" s="4" t="inlineStr">
        <is>
          <t xml:space="preserve"> </t>
        </is>
      </c>
      <c r="F27" s="5" t="n">
        <v>100000</v>
      </c>
    </row>
    <row r="28">
      <c r="A28" s="4" t="inlineStr">
        <is>
          <t>Shares issued in connection with franchise acquisition</t>
        </is>
      </c>
      <c r="B28" s="6" t="n">
        <v>1</v>
      </c>
      <c r="C28" s="5" t="n">
        <v>62999</v>
      </c>
      <c r="D28" s="4" t="inlineStr">
        <is>
          <t xml:space="preserve"> </t>
        </is>
      </c>
      <c r="E28" s="4" t="inlineStr">
        <is>
          <t xml:space="preserve"> </t>
        </is>
      </c>
      <c r="F28" s="5" t="n">
        <v>63000</v>
      </c>
    </row>
    <row r="29">
      <c r="A29" s="4" t="inlineStr">
        <is>
          <t>Shares issued in connection with franchise acquisition, shares</t>
        </is>
      </c>
      <c r="B29" s="5" t="n">
        <v>6000</v>
      </c>
    </row>
    <row r="30">
      <c r="A30" s="4" t="inlineStr">
        <is>
          <t>Common stock issuable</t>
        </is>
      </c>
      <c r="B30" s="4" t="inlineStr">
        <is>
          <t xml:space="preserve"> </t>
        </is>
      </c>
      <c r="C30" s="4" t="inlineStr">
        <is>
          <t xml:space="preserve"> </t>
        </is>
      </c>
      <c r="D30" s="4" t="inlineStr">
        <is>
          <t xml:space="preserve"> </t>
        </is>
      </c>
      <c r="E30" s="4" t="inlineStr">
        <is>
          <t xml:space="preserve"> </t>
        </is>
      </c>
      <c r="F30" s="5" t="n">
        <v>850775</v>
      </c>
    </row>
    <row r="31">
      <c r="A31" s="4" t="inlineStr">
        <is>
          <t>Net loss attributable to noncontrolling interest</t>
        </is>
      </c>
      <c r="B31" s="4" t="inlineStr">
        <is>
          <t xml:space="preserve"> </t>
        </is>
      </c>
      <c r="C31" s="4" t="inlineStr">
        <is>
          <t xml:space="preserve"> </t>
        </is>
      </c>
      <c r="D31" s="5" t="n">
        <v>-54837</v>
      </c>
      <c r="E31" s="4" t="inlineStr">
        <is>
          <t xml:space="preserve"> </t>
        </is>
      </c>
      <c r="F31" s="5" t="n">
        <v>-54837</v>
      </c>
    </row>
    <row r="32">
      <c r="A32" s="4" t="inlineStr">
        <is>
          <t>Net Loss</t>
        </is>
      </c>
      <c r="E32" s="5" t="n">
        <v>-4210907</v>
      </c>
      <c r="F32" s="5" t="n">
        <v>-4210907</v>
      </c>
    </row>
    <row r="33">
      <c r="A33" s="4" t="inlineStr">
        <is>
          <t>Balance - August 31, 2021 at Aug. 31, 2021</t>
        </is>
      </c>
      <c r="B33" s="6" t="n">
        <v>149</v>
      </c>
      <c r="C33" s="6" t="n">
        <v>21233531</v>
      </c>
      <c r="D33" s="6" t="n">
        <v>118202</v>
      </c>
      <c r="E33" s="6" t="n">
        <v>-16502806</v>
      </c>
      <c r="F33" s="6" t="n">
        <v>5699851</v>
      </c>
    </row>
    <row r="34">
      <c r="A34" s="4" t="inlineStr">
        <is>
          <t>Balance, shares at Aug. 31, 2021</t>
        </is>
      </c>
      <c r="B34" s="5" t="n">
        <v>14925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Aug. 31, 2021</t>
        </is>
      </c>
      <c r="C2" s="2" t="inlineStr">
        <is>
          <t>Aug. 31, 2020</t>
        </is>
      </c>
    </row>
    <row r="3">
      <c r="A3" s="3" t="inlineStr">
        <is>
          <t>Cash flows from operating activities:</t>
        </is>
      </c>
    </row>
    <row r="4">
      <c r="A4" s="4" t="inlineStr">
        <is>
          <t>Net loss</t>
        </is>
      </c>
      <c r="B4" s="6" t="n">
        <v>-4265744</v>
      </c>
      <c r="C4" s="6" t="n">
        <v>-671100</v>
      </c>
    </row>
    <row r="5">
      <c r="A5" s="3" t="inlineStr">
        <is>
          <t>Adjustments to reconcile net loss to net cash used in operating activities:</t>
        </is>
      </c>
    </row>
    <row r="6">
      <c r="A6" s="4" t="inlineStr">
        <is>
          <t>Non-cash interest expense</t>
        </is>
      </c>
      <c r="B6" s="5" t="n">
        <v>620178</v>
      </c>
      <c r="C6" s="4" t="inlineStr">
        <is>
          <t xml:space="preserve"> </t>
        </is>
      </c>
    </row>
    <row r="7">
      <c r="A7" s="4" t="inlineStr">
        <is>
          <t>Deferred guaranteed interest</t>
        </is>
      </c>
      <c r="B7" s="5" t="n">
        <v>-116000</v>
      </c>
      <c r="C7" s="4" t="inlineStr">
        <is>
          <t xml:space="preserve"> </t>
        </is>
      </c>
    </row>
    <row r="8">
      <c r="A8" s="4" t="inlineStr">
        <is>
          <t>Depreciation expense</t>
        </is>
      </c>
      <c r="B8" s="5" t="n">
        <v>81737</v>
      </c>
      <c r="C8" s="5" t="n">
        <v>27135</v>
      </c>
    </row>
    <row r="9">
      <c r="A9" s="4" t="inlineStr">
        <is>
          <t>Amortization expense</t>
        </is>
      </c>
      <c r="B9" s="5" t="n">
        <v>77188</v>
      </c>
      <c r="C9" s="5" t="n">
        <v>66614</v>
      </c>
    </row>
    <row r="10">
      <c r="A10" s="4" t="inlineStr">
        <is>
          <t>Provision for uncollectible accounts</t>
        </is>
      </c>
      <c r="B10" s="5" t="n">
        <v>14137</v>
      </c>
      <c r="C10" s="5" t="n">
        <v>52549</v>
      </c>
    </row>
    <row r="11">
      <c r="A11" s="4" t="inlineStr">
        <is>
          <t>Loss on extinguishment of debt</t>
        </is>
      </c>
      <c r="B11" s="5" t="n">
        <v>1759969</v>
      </c>
      <c r="C11" s="4" t="inlineStr">
        <is>
          <t xml:space="preserve"> </t>
        </is>
      </c>
    </row>
    <row r="12">
      <c r="A12" s="4" t="inlineStr">
        <is>
          <t>Stock-based compensation</t>
        </is>
      </c>
      <c r="B12" s="5" t="n">
        <v>850775</v>
      </c>
      <c r="C12" s="4" t="inlineStr">
        <is>
          <t xml:space="preserve"> </t>
        </is>
      </c>
    </row>
    <row r="13">
      <c r="A13" s="4" t="inlineStr">
        <is>
          <t>Lease liability net of leased asset</t>
        </is>
      </c>
      <c r="B13" s="5" t="n">
        <v>20447</v>
      </c>
      <c r="C13" s="4" t="inlineStr">
        <is>
          <t xml:space="preserve"> </t>
        </is>
      </c>
    </row>
    <row r="14">
      <c r="A14" s="4" t="inlineStr">
        <is>
          <t>Deferred financing costs</t>
        </is>
      </c>
      <c r="B14" s="5" t="n">
        <v>-12905</v>
      </c>
      <c r="C14" s="5" t="n">
        <v>-30416</v>
      </c>
    </row>
    <row r="15">
      <c r="A15" s="4" t="inlineStr">
        <is>
          <t>Gain on acquisition</t>
        </is>
      </c>
      <c r="B15" s="5" t="n">
        <v>-2357</v>
      </c>
      <c r="C15" s="4" t="inlineStr">
        <is>
          <t xml:space="preserve"> </t>
        </is>
      </c>
    </row>
    <row r="16">
      <c r="A16" s="4" t="inlineStr">
        <is>
          <t>Issuance of shares for services</t>
        </is>
      </c>
      <c r="B16" s="5" t="n">
        <v>224877</v>
      </c>
      <c r="C16" s="5" t="n">
        <v>150095</v>
      </c>
    </row>
    <row r="17">
      <c r="A17" s="4" t="inlineStr">
        <is>
          <t>Issuance of shares for interest payment</t>
        </is>
      </c>
      <c r="B17" s="5" t="n">
        <v>81508</v>
      </c>
      <c r="C17" s="4" t="inlineStr">
        <is>
          <t xml:space="preserve"> </t>
        </is>
      </c>
    </row>
    <row r="18">
      <c r="A18" s="4" t="inlineStr">
        <is>
          <t>Issuance of shares for inventory purchases</t>
        </is>
      </c>
      <c r="B18" s="5" t="n">
        <v>11919</v>
      </c>
      <c r="C18" s="4" t="inlineStr">
        <is>
          <t xml:space="preserve"> </t>
        </is>
      </c>
    </row>
    <row r="19">
      <c r="A19" s="3" t="inlineStr">
        <is>
          <t>Changes in operating assets and liabilities:</t>
        </is>
      </c>
    </row>
    <row r="20">
      <c r="A20" s="4" t="inlineStr">
        <is>
          <t>Accounts receivable</t>
        </is>
      </c>
      <c r="B20" s="5" t="n">
        <v>20935</v>
      </c>
      <c r="C20" s="5" t="n">
        <v>5478</v>
      </c>
    </row>
    <row r="21">
      <c r="A21" s="4" t="inlineStr">
        <is>
          <t>Inventory</t>
        </is>
      </c>
      <c r="B21" s="5" t="n">
        <v>-90039</v>
      </c>
      <c r="C21" s="5" t="n">
        <v>11127</v>
      </c>
    </row>
    <row r="22">
      <c r="A22" s="4" t="inlineStr">
        <is>
          <t>Prepaid expenses</t>
        </is>
      </c>
      <c r="B22" s="5" t="n">
        <v>11393</v>
      </c>
      <c r="C22" s="5" t="n">
        <v>-17087</v>
      </c>
    </row>
    <row r="23">
      <c r="A23" s="4" t="inlineStr">
        <is>
          <t>Deferred brokerage fees</t>
        </is>
      </c>
      <c r="B23" s="5" t="n">
        <v>2404</v>
      </c>
      <c r="C23" s="5" t="n">
        <v>4525</v>
      </c>
    </row>
    <row r="24">
      <c r="A24" s="4" t="inlineStr">
        <is>
          <t>Deferred revenues</t>
        </is>
      </c>
      <c r="B24" s="5" t="n">
        <v>-6215</v>
      </c>
      <c r="C24" s="5" t="n">
        <v>-7414</v>
      </c>
    </row>
    <row r="25">
      <c r="A25" s="4" t="inlineStr">
        <is>
          <t>Accounts payable</t>
        </is>
      </c>
      <c r="B25" s="5" t="n">
        <v>-228872</v>
      </c>
      <c r="C25" s="5" t="n">
        <v>-10538</v>
      </c>
    </row>
    <row r="26">
      <c r="A26" s="4" t="inlineStr">
        <is>
          <t>Accrued expenses</t>
        </is>
      </c>
      <c r="B26" s="5" t="n">
        <v>-18999</v>
      </c>
      <c r="C26" s="5" t="n">
        <v>185620</v>
      </c>
    </row>
    <row r="27">
      <c r="A27" s="4" t="inlineStr">
        <is>
          <t>Due from franchisee</t>
        </is>
      </c>
      <c r="B27" s="5" t="n">
        <v>19970</v>
      </c>
      <c r="C27" s="4" t="inlineStr">
        <is>
          <t xml:space="preserve"> </t>
        </is>
      </c>
    </row>
    <row r="28">
      <c r="A28" s="4" t="inlineStr">
        <is>
          <t>Net cash used in operating activities</t>
        </is>
      </c>
      <c r="B28" s="5" t="n">
        <v>-943694</v>
      </c>
      <c r="C28" s="5" t="n">
        <v>-233412</v>
      </c>
    </row>
    <row r="29">
      <c r="A29" s="3" t="inlineStr">
        <is>
          <t>Cash flows from investing activities:</t>
        </is>
      </c>
    </row>
    <row r="30">
      <c r="A30" s="4" t="inlineStr">
        <is>
          <t>Purchase of property and equipment</t>
        </is>
      </c>
      <c r="B30" s="5" t="n">
        <v>-20961</v>
      </c>
      <c r="C30" s="4" t="inlineStr">
        <is>
          <t xml:space="preserve"> </t>
        </is>
      </c>
    </row>
    <row r="31">
      <c r="A31" s="4" t="inlineStr">
        <is>
          <t>Net cash provided by (used in) investing activities</t>
        </is>
      </c>
      <c r="B31" s="5" t="n">
        <v>-20961</v>
      </c>
      <c r="C31" s="4" t="inlineStr">
        <is>
          <t xml:space="preserve"> </t>
        </is>
      </c>
    </row>
    <row r="32">
      <c r="A32" s="3" t="inlineStr">
        <is>
          <t>Cash flows from financing activities:</t>
        </is>
      </c>
    </row>
    <row r="33">
      <c r="A33" s="4" t="inlineStr">
        <is>
          <t>Proceeds from sale of warrants</t>
        </is>
      </c>
      <c r="B33" s="5" t="n">
        <v>100000</v>
      </c>
      <c r="C33" s="4" t="inlineStr">
        <is>
          <t xml:space="preserve"> </t>
        </is>
      </c>
    </row>
    <row r="34">
      <c r="A34" s="4" t="inlineStr">
        <is>
          <t>Repayment of note payable</t>
        </is>
      </c>
      <c r="B34" s="5" t="n">
        <v>-590909</v>
      </c>
      <c r="C34" s="5" t="n">
        <v>-201300</v>
      </c>
    </row>
    <row r="35">
      <c r="A35" s="4" t="inlineStr">
        <is>
          <t>Proceeds from note payable</t>
        </is>
      </c>
      <c r="B35" s="5" t="n">
        <v>1715000</v>
      </c>
      <c r="C35" s="5" t="n">
        <v>748150</v>
      </c>
    </row>
    <row r="36">
      <c r="A36" s="4" t="inlineStr">
        <is>
          <t>Proceeds from sale of Private Units</t>
        </is>
      </c>
      <c r="B36" s="4" t="inlineStr">
        <is>
          <t xml:space="preserve"> </t>
        </is>
      </c>
      <c r="C36" s="5" t="n">
        <v>25000</v>
      </c>
    </row>
    <row r="37">
      <c r="A37" s="4" t="inlineStr">
        <is>
          <t>Net cash provided by financing activities</t>
        </is>
      </c>
      <c r="B37" s="5" t="n">
        <v>1224091</v>
      </c>
      <c r="C37" s="5" t="n">
        <v>571850</v>
      </c>
    </row>
    <row r="38">
      <c r="A38" s="4" t="inlineStr">
        <is>
          <t>Net change in cash</t>
        </is>
      </c>
      <c r="B38" s="5" t="n">
        <v>259436</v>
      </c>
      <c r="C38" s="5" t="n">
        <v>338438</v>
      </c>
    </row>
    <row r="39">
      <c r="A39" s="4" t="inlineStr">
        <is>
          <t>Cash - beginning of period</t>
        </is>
      </c>
      <c r="B39" s="5" t="n">
        <v>414257</v>
      </c>
      <c r="C39" s="5" t="n">
        <v>160208</v>
      </c>
    </row>
    <row r="40">
      <c r="A40" s="4" t="inlineStr">
        <is>
          <t>Cash - end of period</t>
        </is>
      </c>
      <c r="B40" s="5" t="n">
        <v>673693</v>
      </c>
      <c r="C40" s="5" t="n">
        <v>498646</v>
      </c>
    </row>
    <row r="41">
      <c r="A41" s="3" t="inlineStr">
        <is>
          <t>Supplemental Disclosures of Cash Flow Information:</t>
        </is>
      </c>
    </row>
    <row r="42">
      <c r="A42" s="4" t="inlineStr">
        <is>
          <t>Cash paid for interest</t>
        </is>
      </c>
      <c r="B42" s="5" t="n">
        <v>109091</v>
      </c>
      <c r="C42" s="5" t="n">
        <v>48800</v>
      </c>
    </row>
    <row r="43">
      <c r="A43" s="4" t="inlineStr">
        <is>
          <t>Cash paid for income taxes</t>
        </is>
      </c>
      <c r="B43" s="4" t="inlineStr">
        <is>
          <t xml:space="preserve"> </t>
        </is>
      </c>
      <c r="C43" s="4" t="inlineStr">
        <is>
          <t xml:space="preserve"> </t>
        </is>
      </c>
    </row>
    <row r="44">
      <c r="A44" s="3" t="inlineStr">
        <is>
          <t>Supplemental Non-Cash Investing and Financing Information</t>
        </is>
      </c>
    </row>
    <row r="45">
      <c r="A45" s="4" t="inlineStr">
        <is>
          <t>Common stock issued for consideration in an acquisition of fixed assets</t>
        </is>
      </c>
      <c r="B45" s="5" t="n">
        <v>63000</v>
      </c>
      <c r="C45" s="5" t="n">
        <v>165000</v>
      </c>
    </row>
    <row r="46">
      <c r="A46" s="4" t="inlineStr">
        <is>
          <t>Common stock issued in connection with notes payable</t>
        </is>
      </c>
      <c r="B46" s="5" t="n">
        <v>238918</v>
      </c>
      <c r="C46" s="4" t="inlineStr">
        <is>
          <t xml:space="preserve"> </t>
        </is>
      </c>
    </row>
    <row r="47">
      <c r="A47" s="4" t="inlineStr">
        <is>
          <t>Beneficial conversion feature with warrants issued for debt discount</t>
        </is>
      </c>
      <c r="B47" s="6" t="n">
        <v>1505387</v>
      </c>
      <c r="C4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Aug. 31, 2021</t>
        </is>
      </c>
    </row>
    <row r="3">
      <c r="A3" s="3" t="inlineStr">
        <is>
          <t>Organization, Consolidation and Presentation of Financial Statements [Abstract]</t>
        </is>
      </c>
    </row>
    <row r="4">
      <c r="A4" s="4" t="inlineStr">
        <is>
          <t>ORGANIZATION AND DESCRIPTION OF BUSINESS</t>
        </is>
      </c>
      <c r="B4" s="4" t="inlineStr">
        <is>
          <t xml:space="preserve">NOTE
1 — ORGANIZATION AND DESCRIPTION OF BUSINESS Simplicity
Esports and Gaming Company F/K/A Smaaash Entertainment Inc. (the “Company,” “we,” or “our”), was
organized as a blank check company organized under the laws of the State of Delaware on April 17, 2017. The Company was formed under
the name I-AM Capital Acquisition Company for the purpose of effecting a merger, share exchange, asset acquisition, share purchase, reorganization
or similar business combination with one or more businesses (“Business Combination”). On November 20, 2018, the Company changed
its name from I-AM Capital Acquisition Company to Smaaash Entertainment Inc. On January 2, 2019, the Company changed its name from Smaaash
Entertainment Inc. to Simplicity Esports and Gaming Company. Through
our wholly owned subsidiary, Simplicity Esports, LLC, acquired on January 2, 2019, the Company has begun to implement a unique approach
to ensure the ultimate fan friendly esports experience. Our intention is to have gamers involved at the grassroots level and feel a sense
of unity as we compete with top class talent. Our management and players are known within the esports community and we plan to use their
skills to create a seamless content creation plan helping gamers feel closer to our brand than any other in the industry. Simplicity
is an established brand in the Esports industry with an engaged fan base competing in popular games across different genres, including
PUBG, Gears of War, Smite, Guns of Boom, and multiple EA Sports titles. Additionally, the Simplicity stream team encompasses a unique
group of casters, influencers, and personalities, all of whom connect to Simplicity’s dedicated fan base. Simplicity also has begun
to open and operate esports gaming centers that will provide the public an opportunity to experience and enjoy gaming and Esports in
a social setting, regardless of skill or experience. Through
our wholly owned subsidiary, PLAYlive Nation, Inc. (“PLAYlive”), acquired on July 29, 2019, the Company has a network of
franchised Gaming Centers. As August 31, 2021 the company had 17 12 SIMPLICITY
ESPORTS AND GAMING COMPANY NOTES
TO CONDENSED CONSOLIDATED FINANCIAL STATEMENTS AUGUST
31, 2021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ug.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promulgated by the Securities and Exchange Commission (the “SEC”). Certain
information or footnote disclosures normally included in condensed consolidated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condensed consolidated financial position,
operating results and cash flows for the periods presented. The
accompanying unaudited condensed consolidated financial statements should be read in conjunction with the Company’s Annual Report
on Form 10-K, as filed with the SEC on August 30, 2021. The interim results for the three months ended August 31, 2021 are not necessarily
indicative of the results to be expected for the year ending May 31, 2022 or for any future interim periods. Correction
of Previously Issued Financial Statements The
accompanying condensed consolidated statement of operations for the three months ended August 31, 2020 has been corrected for a reclassification
of depreciation expense of $ 27,134 The
Company assessed the materiality of the misstatement quantitatively and qualitatively and has concluded that the correction of the classification
error is immaterial to the consolidated financials taken as a whole. As a result of the correction, Cost of Goods Sold increased from
$ 40,511 67,645 160,090 132,956 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SIMPLICITY
ESPORTS AND GAMING COMPANY NOTES
TO CONDENSED CONSOLIDATED FINANCIAL STATEMENTS AUGUST
31, 2021 (UNAUDITED) Basis
of Consolidation The
condensed consolidated financial statements include the operations of the Company and its wholly owned subsidiaries, Simplicity Esports,
LLC, PLAYlive Nation, Inc., and PLAYlive Nation Holdings, LLC, its 76 79 51 All
significant intercompany accounts and transactions have been eliminated in consolidation. Cash
and cash equivalents The
Company considers short-term interest-bearing investments with initial maturities of three months or less to be cash equivalents. The
Company has no Concentration
of Credit Risk Financial
instruments that potentially subject the Company to concentrations of credit risk consist of cash and cash equivalents and accounts receivable.
Cash and cash equivalents in a financial institution, which at times, may exceed the Federal depository insurance coverage of $ 250,000 Financial
Instruments The
fair value of the Company’s assets and liabilities, which qualify as financial instruments under the Financial Accounting Standards
Board (the “FASB”) Accounting Standards Codification (“ASC”) 820, “Fair Value Measurements and Disclosures,”
approximates the carrying amounts represented in the condensed consolidated balance sheet. Foreign
Currencies Revenue
and expenses are translated at average rates of exchange prevailing during the period. 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Revenue
Recognition As
of January 1, 2018, the Company adopted Revenue from Contracts with Customers (Topic 606) (“ASC 606”). The new guidance sets
forth a new five-step revenue recognition model which replaces the prior revenue recognition guidance in its entirety and is intended
to eliminate numerous industry-specific pieces of revenue recognition guidance that have historically existed in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adopted the standard using the modified retrospective method and the adoption did not have a material
impact on the Company’s consolidated financial statements. SIMPLICITY
ESPORTS AND GAMING COMPANY NOTES
TO CONDENSED CONSOLIDATED FINANCIAL STATEMENTS AUGUST
31, 2021 (UNAUDITED) The
Company recognizes revenue when performance obligations under the terms of a contract with the customer are satisfied. Product sales
occur once control is transferred upon delivery to the customer. Revenue is measured as the amount of consideration the Company expects
to receive in exchange for transferring goods and services. Our revenue is derived from the three sources listed below. The
following describes principal activities, separated by major product or service, from which the Company generates its revenues: Company-owned
Store Sales The
Company-owned stores principally generate revenue from retail esports gaming centers. Revenues from Company-owned stores are recognized
when the products are delivered, or the service is provided. Franchise
Revenues Franchise revenues consist of royalties, fees
and initial license fee income. Franchise royalties are
based on six percent of franchise store sales after a minimum level of sales occur and are recognized as sales occur. Any royalty reductions,
including waivers or those offered as part of a new store development incentive or as incentive for other behaviors, are recognized at
the same time as the related royalty, as they are not separately distinguishable from the full royalty rate. Franchise royalties are
billed on a monthly basis. The
Company recognizes initial franchise license fee revenue when the Company has performed substantially all the services required in the
franchise agreement. Fees received that do not meet these criteria are recorded as deferred revenues until earned. The pre-opening services
provided to franchisees do not contain separate and distinct performance obligations from the franchise right; thus, the fees collected
will be amortized on a straight-line basis beginning at the store opening date through the term of the franchise agreement, which is
typically 10 The
Company offers various incentive programs for franchisees including royalty incentives, new store opening incentives (i.e. development
incentives) and other support initiatives. Royalties and franchise fees sales are reduced to reflect any royalty incentives earned or
granted under these programs that are in the form of discounts. Commissary
sales are comprised of gaming equipment and supplies sold to franchised stores and are recognized as revenue upon shipment or delivery
of the related products to the franchisees. Payments are generally due within 30 days. Fees
for information services, including software maintenance fees, marketing fees and website maintenance, graphic and promotion fees are
recognized as revenue as such services are provided. Esports
Revenue Esports
is a form of competition using video games. Most commonly, esports takes the form of organized, single player and multiplayer video game
tournaments or leagues, particularly between professional players, individually or as teams. Revenues from Esports revenues are recognized
when the competition is completed, and prize money is awarded. Revenues earned from team sponsorships, prize winnings, league sponsorships,
and from the Company’s share of league revenues are included in esports revenue. Deferred
Revenues Deferred
revenues are classified as current or long-term based on when management estimates the revenues will be recognized. The
Company receives payments from franchisees in advance of all performance obligations having been met, including but not limited to franchise
locations being opened. As certain conditions agreed to in these franchise agreements are performed, revenues are recognized. SIMPLICITY
ESPORTS AND GAMING COMPANY NOTES
TO CONDENSED CONSOLIDATED FINANCIAL STATEMENTS AUGUST
31, 2021 (UNAUDITED) Deferred
costs include commissions paid to brokers related to the sale of specific new franchises which have not met revenue recognition criteria
as of August 31, 2021. These costs are recognized in the same period as the initial franchise fee revenue is recognized Accounts
Receivable The
Company estimates the allowance for doubtful accounts based on an analysis of specific customers (i.e. franchisees), taking into consideration
the age of past due accounts and an assessment of the customer’s ability to pay. Accounts receivable are written off against the
allowance when management determines it is probable the receivable is worthless. Customer account balances with invoices dated over 90
days old are considered delinquent and considered in the allowance assessment. The Company performs credit evaluations of its customers
and, generally, requires no collateral. Management has assessed accounts receivable and an allowance for doubtful accounts of approximately
$42,479 has been recorded. Property
and Equipment Property
and equipment and leasehold improvements are recorded at its historical cost. The cost of property and equipment is depreciated over
the estimated useful lives, when placed in service (ranging from 3 5 Intangible
Assets and Impairment Intangible
assets that are subject to amortization are reviewed for potential impairment whenever events or circumstances indicate that carrying
amounts may not be recoverable. Assets not subject to amortization are tested for impairment at least annually. These costs are included
in intangible assets on our condensed consolidated balance sheet and amortized on a straight-line basis when placed into service over
their estimated useful lives of the costs, which is 2 10 The
Company periodically reviews its intangible assets for impairment whenever events or changes in circumstances indicate that the carrying
amount of the assets may not be fully recoverable. The Company recognizes an impairment loss when the sum of expected undiscounted future
cash flows is less that the carrying amount of the asset. The amount of impairment is measured as the difference between the asset’s
estimated fair value and its book value. Goodwill Goodwill
is the excess of our purchase cost over the fair value of the net assets of acquired businesses. We do not amortize goodwill, but we
assess our goodwill for impairment at least annually. We have assessed goodwill and qualitative considerations indicated no impairment. Franchise
Locations Through
PLAYlive, the Company’s wholly owned subsidiary, the Company has entered into franchise agreements with third parties. As of August
31, 2021, 12 franchise locations were considered to be operational in various states including Arizona, California, Florida, Idaho, Maryland,
Ohio, South Carolina, Texas and Washington. Stock-based
Compensation The
Company records stock-based compensation in accordance with ASC 718, Compensation – Stock Compensation Equity-Based
Payments to Non-Employees Non
employee stock-based payments The
Company records stock based payments made to non-employees in accordance with ASU 2018-07, Compensation-Stock Compensation (Topic
718): Improvements to Nonemployee Share-Based Payment Accounting, SIMPLICITY
ESPORTS AND GAMING COMPANY NOTES
TO CONDENSED CONSOLIDATED FINANCIAL STATEMENTS AUGUST
31, 2021 (UNAUDITED) Leases In
February 2016, the FASB issued Accounting Standards Update (“ASU”) No. 2016-02-Leases (Topic 842), which significantly amends
the way companies are required to account for leases. Under the updated leasing guidance, some leases that did not have to be reported
previously are now required to be presented as an asset and liability on the balance sheet. In addition, for certain leases, what was
previously classified as an operating expense must now be allocated between amortization expense and interest expense. The Company elected
to adopt this update early as of January l, 2019 using the modified retrospective transition method and prior periods have not been restated.
Upon implementation, the Company recognized an initial operating lease right-of-use asset of $ 110,003 107,678 Basic
Income (Loss) Per Share The
Company complies with accounting and disclosure requirements ASC Topic 260, “Earnings Per Share.” Net income (loss) - per
share is calculated by dividing the Company’s net income (loss) by the weighted average number of common shares outstanding during
the period. Diluted earnings or loss per common share is calculated by dividing the Company’s net income or loss available to common
stockholders by the diluted weighted average number of common shares outstanding during the period. The diluted weighted average number
of shares outstanding is the basic weighted number of shares adjusted for any potentially dilutive debt or equity. For this calculation
potentially dilutive securities consist primarily of warrants, outstanding options and shares into which the company’s convertible
notes payable are convertible. When the Company records a loss from operations, all potentially dilutive shares are anti-dilutive and
are consequently excluded from the calculation of diluted net loss per common share. Income
Taxes The
Company complies with the accounting and reporting requirements of ASC Topic 740, “ Income Taxes ASC
Topic 740 prescribes a recognition threshold and a measurement attribute for the consolidated financial statements recognition and measurement
of tax positions taken or expected to be taken in a tax return. For those benefits to be recognized, a tax position must be more-likely-than-not
to be sustained upon examination by taxing authorities. SIMPLICITY
ESPORTS AND GAMING COMPANY NOTES
TO CONDENSED CONSOLIDATED FINANCIAL STATEMENTS AUGUST
31, 2021 (UNAUDITED) Recently
Issued and Recently Adopted Accounting Pronouncements Accounting
standards promulgated by the FASB are subject to change. Changes in such standards may have an impact on the Company’s future financial
statements. The
Company periodically reviews new accounting standards that are issued. Although some of these accounting standards may be applicable
to the Company, the Company has not identified any other new standards that it believes merit further discussion, and the Company expects
that none would have a significant impact on its financial statements. Going
Concern, Liquidity and Management’s Plan The
Company’s unaudited condensed consolidated financial statements have been prepared assuming that it will continue as a going concern,
which contemplates continuity of operations, realization of assets, and liquidation of liabilities in the normal course of business. As
reflected in the unaudited condensed consolidated financial statements, the Company has an accumulated deficit of $ 16,502,806 ,
a working capital deficit of $ 1,952,342 as
of August 31, 2021, and a net loss attributable to common shareholders of $ 4,210,907
for the reporting period then ended. These
factors raise substantial doubt about the Company’s ability to continue as a going concern within one year from the of the date
that the unaudited financial statements are issued. The
Company has commenced operations and has begun to generate revenue; however, the Company’s cash position may not be sufficient
to support the Company’s daily operations. Management intends to raise additional funds by way of private and/or public offerings.
While the Company believes in the viability of its strategy and its ability to generate sufficient revenue and to raise additional funds,
there can be no assurances to that effect. Should the Company fail to raise additional capital, it may be compelled to reduce the scope
of its planned future business activities. The
ability of the Company to continue as a going concern is dependent upon the Company’s ability to further implement its business
plan, to generate sufficient revenue and to raise additional funds by way of public and/or private offerings. The
unaudited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SIMPLICITY
ESPORTS AND GAMING COMPANY NOTES
TO CONDENSED CONSOLIDATED FINANCIAL STATEMENTS AUGUST
31, 2021 (UNAUDITED) Because
COVID-19 infections have been reported throughout the United States, certain federal, state and local governmental authorities have issued
stay-at-home orders, proclamations and/or directives aimed at minimizing the spread of COVID-19. Additional, more restrictive proclamations
and/or directives may be issued in the future. As a result, all of our corporate and franchised Simplicity Gaming Centers were closed
effective April 1, 2020. We commenced reopening Simplicity Gaming Centers as of May 1, 2020 and have since reopened 16 company owned
stores and 12 franchise locations.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The
measures taken to date impacted the Company’s business for the fiscal year ended May 31, 2021 as well as the fiscal quarter ended
August 31, 2021 and will potentially continue to impact the Company’s business. Management expects that all of its business segments,
across all of its geographies, will be impacted to some degree, but the significance of the impact of the COVID-19 outbreak on the Company’s
business and the duration for which it may have an impact cannot be determined at this tim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Aug. 31, 2021</t>
        </is>
      </c>
    </row>
    <row r="3">
      <c r="A3" s="3" t="inlineStr">
        <is>
          <t>Property, Plant and Equipment [Abstract]</t>
        </is>
      </c>
    </row>
    <row r="4">
      <c r="A4" s="4" t="inlineStr">
        <is>
          <t>PROPERTY, PLANT AND EQUIPMENT</t>
        </is>
      </c>
      <c r="B4" s="4" t="inlineStr">
        <is>
          <t xml:space="preserve">NOTE
3 — PROPERTY, PLANT AND EQUIPMENT The
following is a summary of property, plant, and equipment—at cost, less accumulated depreciation: SCHEDULE OF PROPERTY AND EQUIPMENT
August 31, 2021 May 31, 2021
Leasehold improvements $ 110,849 $ 110,849
Property and equipment 830,141 755,741
Total cost 940,990 866,590
Less accumulated depreciation (374,020 ) (292,282 )
Net property plant and equipment $ 566,970 $ 574,308 Depreciation
expense for the three months ended August 31, 2021 and 2020 was $ 81,737
and $ 27,135 ,
respectively. SIMPLICITY
ESPORTS AND GAMING COMPANY NOTES
TO CONDENSED CONSOLIDATED FINANCIAL STATEMENTS AUGUST
31, 2021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2T15:14:57Z</dcterms:created>
  <dcterms:modified xmlns:dcterms="http://purl.org/dc/terms/" xmlns:xsi="http://www.w3.org/2001/XMLSchema-instance" xsi:type="dcterms:W3CDTF">2021-10-12T15:14:57Z</dcterms:modified>
</cp:coreProperties>
</file>